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NCENTRATIONS OF CREDIT RISK A" sheetId="8" state="visible" r:id="rId8"/>
    <sheet xmlns:r="http://schemas.openxmlformats.org/officeDocument/2006/relationships" name="NOTES PAYABLE" sheetId="9" state="visible" r:id="rId9"/>
    <sheet xmlns:r="http://schemas.openxmlformats.org/officeDocument/2006/relationships" name="NOTES PAYABLE TO RELATED PARTIE" sheetId="10" state="visible" r:id="rId10"/>
    <sheet xmlns:r="http://schemas.openxmlformats.org/officeDocument/2006/relationships" name="COMMITMENTS AND CONTINGENCIES" sheetId="11" state="visible" r:id="rId11"/>
    <sheet xmlns:r="http://schemas.openxmlformats.org/officeDocument/2006/relationships" name="STOCK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CONCENTRATIONS OF CREDIT RISK_2" sheetId="17" state="visible" r:id="rId17"/>
    <sheet xmlns:r="http://schemas.openxmlformats.org/officeDocument/2006/relationships" name="COMMITMENTS AND CONTINGENCIES (" sheetId="18" state="visible" r:id="rId18"/>
    <sheet xmlns:r="http://schemas.openxmlformats.org/officeDocument/2006/relationships" name="STOCK TRANSACTIONS (Tables)" sheetId="19" state="visible" r:id="rId19"/>
    <sheet xmlns:r="http://schemas.openxmlformats.org/officeDocument/2006/relationships" name="INCOME TAXES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ORGANIZATION AND SUMMARY OF S_6" sheetId="23" state="visible" r:id="rId23"/>
    <sheet xmlns:r="http://schemas.openxmlformats.org/officeDocument/2006/relationships" name="ORGANIZATION AND SUMMARY OF S_7" sheetId="24" state="visible" r:id="rId24"/>
    <sheet xmlns:r="http://schemas.openxmlformats.org/officeDocument/2006/relationships" name="ORGANIZATION AND SUMMARY OF S_8" sheetId="25" state="visible" r:id="rId25"/>
    <sheet xmlns:r="http://schemas.openxmlformats.org/officeDocument/2006/relationships" name="ORGANIZATION AND SUMMARY OF S_9" sheetId="26" state="visible" r:id="rId26"/>
    <sheet xmlns:r="http://schemas.openxmlformats.org/officeDocument/2006/relationships" name="ORGANIZATION AND SUMMARY OF _10" sheetId="27" state="visible" r:id="rId27"/>
    <sheet xmlns:r="http://schemas.openxmlformats.org/officeDocument/2006/relationships" name="ORGANIZATION AND SUMMARY OF _11" sheetId="28" state="visible" r:id="rId28"/>
    <sheet xmlns:r="http://schemas.openxmlformats.org/officeDocument/2006/relationships" name="ORGANIZATION AND SUMMARY OF _12" sheetId="29" state="visible" r:id="rId29"/>
    <sheet xmlns:r="http://schemas.openxmlformats.org/officeDocument/2006/relationships" name="CONCENTRATIONS OF CREDIT RISK_3" sheetId="30" state="visible" r:id="rId30"/>
    <sheet xmlns:r="http://schemas.openxmlformats.org/officeDocument/2006/relationships" name="CONCENTRATIONS OF CREDIT RISK_4" sheetId="31" state="visible" r:id="rId31"/>
    <sheet xmlns:r="http://schemas.openxmlformats.org/officeDocument/2006/relationships" name="NOTES PAYABLE TO RELATED PART_2"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STOCK TRANSACTIONS (Schedule Of" sheetId="37" state="visible" r:id="rId37"/>
    <sheet xmlns:r="http://schemas.openxmlformats.org/officeDocument/2006/relationships" name="STOCK TRANSACTIONS (Schedule _2" sheetId="38" state="visible" r:id="rId38"/>
    <sheet xmlns:r="http://schemas.openxmlformats.org/officeDocument/2006/relationships" name="STOCK TRANSACTIONS (Details Nar" sheetId="39" state="visible" r:id="rId39"/>
    <sheet xmlns:r="http://schemas.openxmlformats.org/officeDocument/2006/relationships" name="INCOME TAXES (Schedule Of Recon" sheetId="40" state="visible" r:id="rId40"/>
    <sheet xmlns:r="http://schemas.openxmlformats.org/officeDocument/2006/relationships" name="INCOME TAXES (Schedule Of Incom" sheetId="41" state="visible" r:id="rId41"/>
    <sheet xmlns:r="http://schemas.openxmlformats.org/officeDocument/2006/relationships" name="INCOME TAXES (Details Narrative"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8831</t>
        </is>
      </c>
    </row>
    <row r="13">
      <c r="A13" s="4" t="inlineStr">
        <is>
          <t>Entity Registrant Name</t>
        </is>
      </c>
      <c r="B13" s="4" t="inlineStr">
        <is>
          <t>CAPSTONE COMPANIES, INC.</t>
        </is>
      </c>
    </row>
    <row r="14">
      <c r="A14" s="4" t="inlineStr">
        <is>
          <t>Entity Central Index Key</t>
        </is>
      </c>
      <c r="B14" s="4" t="inlineStr">
        <is>
          <t>0000814926</t>
        </is>
      </c>
    </row>
    <row r="15">
      <c r="A15" s="4" t="inlineStr">
        <is>
          <t>Entity Tax Identification Number</t>
        </is>
      </c>
      <c r="B15" s="4" t="inlineStr">
        <is>
          <t>84-1047159</t>
        </is>
      </c>
    </row>
    <row r="16">
      <c r="A16" s="4" t="inlineStr">
        <is>
          <t>Entity Incorporation, State or Country Code</t>
        </is>
      </c>
      <c r="B16" s="4" t="inlineStr">
        <is>
          <t>FL</t>
        </is>
      </c>
    </row>
    <row r="17">
      <c r="A17" s="4" t="inlineStr">
        <is>
          <t>Entity Address, Address Line One</t>
        </is>
      </c>
      <c r="B17" s="4" t="inlineStr">
        <is>
          <t>431 Fairway Drive</t>
        </is>
      </c>
    </row>
    <row r="18">
      <c r="A18" s="4" t="inlineStr">
        <is>
          <t>Entity Address, Address Line Two</t>
        </is>
      </c>
      <c r="B18" s="4" t="inlineStr">
        <is>
          <t>Suite 200</t>
        </is>
      </c>
    </row>
    <row r="19">
      <c r="A19" s="4" t="inlineStr">
        <is>
          <t>Entity Address, City or Town</t>
        </is>
      </c>
      <c r="B19" s="4" t="inlineStr">
        <is>
          <t>Deerfield Beach</t>
        </is>
      </c>
    </row>
    <row r="20">
      <c r="A20" s="4" t="inlineStr">
        <is>
          <t>Entity Address, State or Province</t>
        </is>
      </c>
      <c r="B20" s="4" t="inlineStr">
        <is>
          <t>FL</t>
        </is>
      </c>
    </row>
    <row r="21">
      <c r="A21" s="4" t="inlineStr">
        <is>
          <t>Entity Address, Postal Zip Code</t>
        </is>
      </c>
      <c r="B21" s="4" t="inlineStr">
        <is>
          <t>33441</t>
        </is>
      </c>
    </row>
    <row r="22">
      <c r="A22" s="4" t="inlineStr">
        <is>
          <t>City Area Code</t>
        </is>
      </c>
      <c r="B22" s="4" t="inlineStr">
        <is>
          <t>(954)</t>
        </is>
      </c>
    </row>
    <row r="23">
      <c r="A23" s="4" t="inlineStr">
        <is>
          <t>Local Phone Number</t>
        </is>
      </c>
      <c r="B23" s="4" t="inlineStr">
        <is>
          <t>252-344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48893031</v>
      </c>
    </row>
    <row r="34">
      <c r="A34" s="4" t="inlineStr">
        <is>
          <t>Documents Incorporated by Reference [Text Block]</t>
        </is>
      </c>
      <c r="B34" s="4" t="inlineStr">
        <is>
          <t>None</t>
        </is>
      </c>
    </row>
    <row r="35">
      <c r="A35" s="4" t="inlineStr">
        <is>
          <t>ICFR Auditor Attestation Flag</t>
        </is>
      </c>
      <c r="B35" s="4" t="inlineStr">
        <is>
          <t>false</t>
        </is>
      </c>
    </row>
    <row r="36">
      <c r="A36" s="4" t="inlineStr">
        <is>
          <t>Auditor Name</t>
        </is>
      </c>
      <c r="B36" s="4" t="inlineStr">
        <is>
          <t>D. Brooks and Associates CPAs, P.A.</t>
        </is>
      </c>
    </row>
    <row r="37">
      <c r="A37" s="4" t="inlineStr">
        <is>
          <t>Auditor Location</t>
        </is>
      </c>
      <c r="B37" s="4" t="inlineStr">
        <is>
          <t>Palm Beach Gardens, Florida</t>
        </is>
      </c>
    </row>
    <row r="38">
      <c r="A38" s="4" t="inlineStr">
        <is>
          <t>Auditor Firm ID</t>
        </is>
      </c>
      <c r="B38" s="4" t="inlineStr">
        <is>
          <t>40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O RELATED PARTIES</t>
        </is>
      </c>
      <c r="B1" s="2" t="inlineStr">
        <is>
          <t>12 Months Ended</t>
        </is>
      </c>
    </row>
    <row r="2">
      <c r="B2" s="2" t="inlineStr">
        <is>
          <t>Dec. 31, 2021</t>
        </is>
      </c>
    </row>
    <row r="3">
      <c r="A3" s="3" t="inlineStr">
        <is>
          <t>Related Party Transactions [Abstract]</t>
        </is>
      </c>
    </row>
    <row r="4">
      <c r="A4" s="4" t="inlineStr">
        <is>
          <t>NOTES PAYABLE TO RELATED PARTIES</t>
        </is>
      </c>
      <c r="B4" s="4" t="inlineStr">
        <is>
          <t xml:space="preserve">NOTE 4  NOTES PAYABLE TO RELATED PARTIES Notes Payable to Officers, Directors and Related
Parties On January 4, 2021, the Company entered a $750,000
working capital loan agreement with Directors, Stewart Wallach and Jeffrey Postal. The short-term facility ended June 30, 2021 (Initial
Period). The Company had the option to extend the Initial Period for an additional six consecutive months, ending December 31,
2021, but decided not to renew. In consideration for the Lenders providing the loan
under this Agreement for the Initial Period and agreeing to a below market rate of interest, and as payment of a finance fee for the loan
on an unsecured basis, the Company issued to the Lenders the following securities 7,500 shares of the Companys Series B-1 Convertible
Preferred Stock (Preferred Shares) issued to each Lender. The Preferred Shares shall have the appropriate restrictive legends.
Each Preferred Share converts into 66.66 shares of Common Stock at option of Lender . The Preferred Shares and any shares of Common Stock
issued under the loan agreement are restricted securities under Rule 144 of the Securities Act of 1933, as amended. The
Preferred Shares have no further rights, preferences, or privileges. The fair value of the Preferred Shares was determined to be $48,996
based on the number of shares of Common Stock to be issued upon conversion and the market price of the Common Stock on the date the working
capital loan agreement was executed. The Company amortized the $48,996 Finance Fee into interest expense over the six months of the agreement.
The Finance Fee was recognized as expense and included in interest expense on the consolidated statements of operations (see Note
6). On July 2, 2021, the Board
of Directors (Board) resolved that the Company required a purchase order funding facility to procure additional inventory
to support the online Smart Mirror business. The Board resolved that certain Directors could negotiate the terms of a Purchase Order Funding
Agreement for up to $1,020,000 with Directors S. Wallach and J. Postal and E. Fleisig, a natural person who is not affiliated with the
Company. This agreement has been finalized on October 18, 2021, and the Company has received the funding of $1,020,000 on October 18,
2021 which is due 18 months from receipt of the funds. Under this agreement the interest terms are 5% based on a 365- day year. This agreement
shall continue in full force for 18 months from the start date. At December 31, 2021, the note payable of $ 1,030,340 10,340 Management believes that without additional
capital or increased cash generated from operations, there is substantial doubt about the Companys ability to continue as a going
concern and meet its obligations over the next twelve months from the filing date of this repo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COMMITMENTS AND CONTINGENCIES Operating Leases The Company had operating lease agreements for offices
in Fort Lauderdale, Florida expiring at June 2023. The Companys principal executive office is located at 431 Fairway Drive, Suite
200, Deerfield Beach, Florida 33441. Effective November 1, 2019, the Company entered a
new prime operating lease with the landlord 431 Fairway Associates, LLC ending June 30, 2023, for the Companys executive
offices located on the second floor of 431 Fairway Drive, Suite 200, Deerfield Beach, Florida 33441 with an annualized base rent of $70,104
and with a base rental adjustment of 3% commencing July 1, 2020 and on July 1 st The Companys rent expense is recorded
on a straight-line basis over the term of the lease. The rent expense for the years ended December 31, 2021 and 2020 amounted to $ 144,916 165,706
Schedule of Right Of Use Asset and Lease Liability
Supplemental balance sheet information related to leases as of December 31, 2021 is as follows:
Assets
Operating lease - right-of-use asset $ 98,651
Liabilities
Current
Current portion of operating lease $ 70,157
Noncurrent
Operating lease liability, net of current portion $ 37,533
Lease term and Discount Rate
Weighted average remaining lease term (months)
Operating lease 18
Weighted average Discount Rate
Operating lease 7 % Scheduled maturities of operating lease liabilities
outstanding as of December 31, 2021 are as follows:
Scheduled Maturities of Operating Lease Liabilities Outstanding
Year Operating
2022 75,492
2023 38,304
Total Minimum Future Payments 113,796
Less: Imputed Interest 6,106
Present Value of Lease Liabilities $ 107,690 The Company has two short-term storage rentals with
durations of less than twelve months. Capstone International Hong Kong Ltd, (CIHK), entered
into a lease agreement for office space at 303 Hennessy Road, Wanchai, Hong Kong. The original agreement which was effective from February
17, 2014 has been extended various times. On August 17, 2019, the lease was further extended with a base monthly rate of $5,100 for six
months until February 16, 2020. As the premises was no longer required as the employees were working remotely from their homes, the Company
decided not to renew and allowed this lease to expire. CIHK entered into a six-month rental agreement effective
from December 1, 2016 for a showroom space at 3F, Wing Kin Industrial Building, 4-6 Wing Kin Road, Kwai Chung, NT, Hong Kong. This agreement
has been extended various times. The lease with a base monthly rent of $1,290 expired August 16, 2019 and was further renewed for six-months
expiring on February 16, 2020. Effective February 17, 2020, the Company entered a six-month lease expiring on September 30, 2020, with
a base rate of $1,285 per month. To further reduce costs, effective September 30, 2020 the Company reduced its space requirements
and entered a three-month lease expiring on December 31, 2020, with a base rate of $516 per month. The Company decided not to renew and
allowed this lease to expire. The rent expense recognized during the year ended December 31, 2020 on these short-term leases, was $19,239. Consulting Agreements On July 1, 2015, the Company entered into a consulting
agreement with George Wolf, whereby Mr. Wolf was paid $10,500 per month through December 31, 2015 increasing to $12,500 per month from
January 1, 2016 through December 31, 2017. On January 1, 2018, the agreement was further amended,
whereby Mr. Wolf was paid $13,750 per month from January 1, 2018 through December 31, 2018. On January 1, 2019, the agreement was further amended,
whereby Mr. Wolf was paid $13,750 per month from January 1, 2019 through December 31, 2021. On January 1, 2021, the sales operations consulting
agreement with George Wolf, was further extended, whereby Mr. Wolf will be paid $13,750 per month from January 1, 2021 through December
31, 2021. Effective September 1, 2020 through March 31, 2021,
payment for fifty percent or $6,875 of the monthly consulting fee or approximately $48,125 for the effective period, was deferred until
2022 The consulting agreement can be terminated upon 30
days notice by either party. The Company may, in its sole discretion at any time convert Mr. Wolf to a full-time Executive status.
The annual salary and term of employment would be equal to that outlined in the consulting agreement. Employment Agreements On February 5, 2020, the Company entered into a new
Employment Agreement with Stewart Wallach, whereby Mr. Wallach will be paid $301,521 per annum. The initial term of this new agreement
began February 5, 2020 and ends February 5, 2023. The parties may extend the employment period of this agreement by mutual consent with
approval of the Companys Board of Directors, but the extension may not exceed two years in length. On February 5, 2020, the Company entered into an Employment
Agreement with James McClinton, whereby Mr. McClinton will be paid $191,442 per annum. The term of agreement began February 5, 2020 and
ended February 5, 2022 (see Note 8). Effective September 1, 2020 through March 31, 2021,
payments equivalent to fifty percent of both Mr. Wallach and Mr. McClintons salary of approximately $48,707 and $30,925, respectively
for a total of $76,932 as of 12-31-20 and $86,977 and $20,616, respectively for 2021 and have been deferred until 2022. As of December
31, 2021 and 2020, , total wages accrued for both were approximately $107,593 and $79,632, respectively. There is a common provision in both Mr. Wallach and
Mr. McClintons employment agreements, if the officers employment is terminated by death or disability or without cause,
the Company is obligated to pay to the officers estate or the officer,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6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The following table summarizes potential payments
upon termination of employment:
Summary of Potential Payments upon Termination of Employment
Salary
Bonus
Gross
up Benefit
Grand
Total
Stewart Wallach $ 301,521 $ — $ 12,600 $ 6,600 $ 320,721
Gerry McClinton $ 191,442 $ — $ 11,000 $ 6,600 $ 209,042 Directors Compensation On May 31, 2019, the Company approved that effective
on June 1, 2019,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 On May 31, 2019, the Company also approved that
the independent directors would be offered effective from June 1, 2019, the opportunity to participate as a non-employee in the Companys
Health Benefit Plan, subject to compliance with all plan participation requirements and on acceptance into the plan the director will
be responsible to pay 100% of their plans participation cost. On June 10, 2020, the Company approved that
effective on August 1, 2020, until August 1, 2021,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 On May 6, 2021, the Company approved the following
basic compensation arrangement for independent directors of the Company, effective August 6, 2021 and ending August 5, 2022: A total compensation
value of $15,000 per annum, payable $750 monthly cash compensation or $9,000 or (60% of total value)
and remainder $6,000 payable in non-qualified stock options vesting as of August 6, 2022 and with an exercise price equal to market price
of common stock as of August 6, 2021, less 20% (discount). See Note 6  Stock Transactions for further disclosures. Licensing Agreements Under a February 4, 2015 Licensing Agreement
with a floorcare company, Company markets home lighting products under the licensed brand of the floorcare company, to discount retailers,
warehouse clubs, home centers, on-line retailers and other retail distribution channels in the U.S., Canada and Mexico. The initial term
of the agreement was for 3 years. The Licensing Agreement did not have a guaranteed royalty stipulation. As the Company did not achieve
the stated net sales volume for the renewal period, the License expired on February 3, 2020. Royalty expense related to this Licensing Agreement
for the years ended December 31, 2021 and 2020, was $ 0 Public Relations Agreement 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agreement was effective
on October 1, 2018, with an initial 180-day term, which either party can cancel with 60 days advanced notice in writing on or after the
120 th Legal Matters The Company is not a party to any other pending
or threatened legal proceedings and, to the best our knowledge, no such action by or against us has been threatened. From time to time,
we are subject to legal proceedings and claims that arise in the ordinary course of our business. Although occasional adverse decisions
or settlements may occur in such routine lawsuits, we believe that the final disposition of such routine lawsuits will not have material
adverse effect on its financial position, results of operations or status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Dec. 31, 2021</t>
        </is>
      </c>
    </row>
    <row r="3">
      <c r="A3" s="3" t="inlineStr">
        <is>
          <t>Equity [Abstract]</t>
        </is>
      </c>
    </row>
    <row r="4">
      <c r="A4" s="4" t="inlineStr">
        <is>
          <t>STOCK TRANSACTIONS</t>
        </is>
      </c>
      <c r="B4" s="4" t="inlineStr">
        <is>
          <t xml:space="preserve">NOTE 6 - STOCK TRANSACTIONS Stock Purchase Agreements On April 5, 2021, the Company entered into a
Private Equity Placement with five separate securities purchase agreements (SPAs) whereby the Company privately placed an
aggregate of 2,496,667 shares (Shares) of its common stock, $0.0001 par value per share, (common stock) for
an aggregate purchase price $1,498,000. The five unrelated investors in the Private Placement consisted of four private equity funds and
one individual  all being accredited investors (under Rule 501(a) of Regulation D under the Securities Act of 1933,
as amended, (Securities Act). The $1,498,000 in proceeds from the Private Placement was used mostly to purchase start up
inventory for the Companys new Smart Mirror product line, and the remainder for advertising and working capital. Under the SPA, each investor is granted five-year piggyback,
best efforts registration rights with no penalties. The Shares are restricted securities under Rule 144 of the Securities Act and are
subject to a minimum six month hold period. Based on representations made to the Company, the five investors do not constitute a group
under 17 C.F.R. 240.13d-3 and have purchased the Shares solely as an investment for each investors own account. No individual investor
owns more than 2% of the issued and outstanding shares of common stock. The Private Placement was required to raise
needed working capital to purchase U.S. domestic inventory, to support the Companys new Smart Mirror product line that initially
was to be sold online in the second quarter 2021. The Company engaged Wilmington Capital Securities, LLC, a FINRA and SEC registered broker
to act as a placement agent to assist to raise capital through a private placement from one or more accredited investors. As compensation
for their services Wilmington was paid 7% of the gross proceeds or $104,860 as a placement fee. The placement fee was offset against the
$1,498,000 proceeds and the net amount of $1,393,140. This increased the Companys additional paid in capital as presented on the
accompanying condensed consolidated statement of stockholders equity statement as of December 31, 2021. In addition, the Company
issued to Wilmington as consideration for their placement fee services, warrants equal to 8% of the shares issued or 199,733 warrants.
The warrants can be exercised for five years from date of issuance, exercisable at a price per share equal to 110% or $0.66 of the price
per share paid by the investors. Warrants On April 28, 2021, Company issued common stock
warrants to purchase 199,733 shares of common stock at an exercise price of $0.66 and exercisable for five years from the issuance date.
The warrants were issued to Wilmington Capital Securities, LLC, a FINRA and SEC registered broker under a financial services and placement
agreement with a broker-dealer in connection with the Companys placement of $1.4 million of restricted shares of common stock to
five investors on April 5, 2021. The issuance of these warrants were made an exemption from registration under Section 4(a)(2) and
Rule 506(b) of Regulation D under the Securities Act. The estimated fair value of these warrants since issued as issuance costs, had no
impact on the Companys consolidated financial statements as of December 31, 2021. As of December 31, 2021, and 2020, the Company
had 199,733 0 Series B-1 Preferred Stock In 2009, the Company authorized 2,108,313 shares
of Series B-1 preferred stock (B-1). The B-1 preferred stock are convertible into common shares, at a rate of 66.66 of common
stock for each share of B-1 convertible preferred stock. The par value of the B-1 preferred shares is $0.0001. The B-1 shares shall not
be entitled to any dividends and have no voting rights. In the event of a liquidation, the B-1 holders are entitled to distribution prior
to common stockholders but not before any other preferred stockholders. On June 7, 2016, the Company authorized 3,333,333
of the B-1 preferred stock. The B-1 shares have a liquidation preference of $1.0 per share or $15,000 as of September 30, 2021. On January 4, 2021, the Company entered a $750,000
working capital loan agreement with Directors, Stewart Wallach and Jeffrey Postal (Lenders). In consideration for the Lenders
allowing for loan advances under the loan agreement, a below market rate of interest and the loan made on an unsecured basis, as payment
of a finance fee for the loan, the Company issued a total of seven thousand five hundred shares of Companys Series B-1 Convertible
Preferred Stock, $0.0001 par value per share, (Preferred Shares) to each of the Lenders. Each preferred share converts into
66.66 shares of common stock at option of Lender. The Preferred Shares and any shares of common stock issued under the loan agreement
are restricted securities under Rule 144 of the Securities Act of 1933, as amended (See Note 4). Options In 2005, the Company authorized the 2005 Equity
Plan that made available shares of common stock for issuance through awards of options, restricted stock, stock bonuses, stock appreciation
rights and restricted stock units. On May 2, 2017, the Companys Board of
Directors amended the Companys 2005 Equity Incentive Plan to extend the Plans expiration date from December 31, 2016 to
December 31, 2021. On May 31, 2019, the Company granted 100,000
stock options each to two directors of the Company for their participation as members of the Audit Committee and Nominating and Compensation
Committee, and 10,000 stock options to the Company Secretary. The Director options have a strike price of $.435 with an effective date
of August 6, 2019 and will vest on August 5, 2020 and have a term of 5 years. The Company Secretary options have a strike price of $.435
with an effective date of August 6, 2019 and vested on August 5, 2020 and have a term of 10 years. On June 10, 2020, the Company granted 100,000
stock options each to two directors of the Company for their participation as members of the Audit Committee and Nominating and Compensation
Committee, and 10,000 stock options to the Company Secretary The Director options have a strike price
of $.435 with an effective date of August 6, 2020 and will vest on August 5, 2021 and have a term of 5 years. The Company Secretary options
have a strike price of $.435 with an effective date of August 6, 2020 and vested on August 5, 2021 and have a term of 10 years. On May 6, 2021, the Company approved the
following basic compensation arrangement for independent directors of the Company, effective August 6, 2021 and ending August 5, 2022:
A total compensation value of $15,000 per annum, payable $750 monthly cash compensation or $9,000 or (60% of total value) and remainder
$6,000 payable in non- qualified stock options vesting as of August 6, 2022 and with an exercise price equal to $1.4448 per share and
exercisable for a period of five years. On July 15, 2021, Jeffrey Guzy a Company director,
exercised a previously granted non-qualified stock option and purchased 100,000 shares of Company common stock for an aggregate purchase
price of $43,500 or a per share price of $.435. The shares are restricted shares under federal securities laws and were acquired by independent
Director Guzy. The proceeds will be used by the Company for general working capital to support the rollout of the Smart Mirror product
line. As of December 31,
2021, there were 880,000 0.435 2.40 Stock options were issued under Section 4(a)(2)
and Rule 506(b) of Regulation D under the Securities Act of 1933. The Binomial Lattice (Suboptimal) option pricing
model was used to calculate the fair value of the stock options granted. The following weighted average assumptions were used in the fair
value calculations during the year ended December 31, 2020: Risk free interest rate  0.21 0.55 Expected term  5 10 Expected volatility of stock  500 Expected dividend yield  0 Suboptimal Exercise Behavior Multiple 
2.0 Number of Steps  150 The Binomial Lattice (Suboptimal) option pricing model
was used to calculate the fair value of the stock options granted. The following weighted average assumptions were used in the fair value
calculations during the year ended December 31, 2021: Risk free interest rate  0.8 Expected term  5 Expected volatility of stock  140 Expected dividend yield  0 Suboptimal Exercise Behavior Multiple  2.0 Number of Steps  150 The risk-free interest rate is based on
rates of treasury securities with the same expected term as the options. The Company uses the expected term of employee and director stock-based
options. The Company is utilizing an expected volatility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For the years ended December 31, 2021
and 2020, the Company recognized stock-based compensation expense of $15,619 and $28,068, respectively, related to these stock options.
Such amounts are included in compensation expense in the accompanying consolidated statements of income. A further compensation expense
expected to be approximately $13 thousand will be recognized for these options in 2022. The following table sets forth the Companys
stock options outstanding as of December 31, 2021 and 2020 and activity for the years then ended.
Schedule of Stock Options Outstanding and Activity
Shares Weighted Average Exercise Price Weighted Average Fair Value Weighted Average Remaining Contractual Term (Years) Intrinsic Value
Outstanding, January 1, 2020 1,000,000 0.435 0.284 2.88 (305,000 )
Granted 210,000 0.435 0.080 6.27 
Exercised     
Forfeited/expired (220,000 ) 0.435 0.179  83,820
Outstanding, December 31, 2020 990,000 0.435 0.264 3.07 (377,190 )
Granted 8,288 1.448 1.620 4.60 (7,940 )
Exercised (100,000 )  0.390 1.40 
Forfeited/expired (10,000 ) 0.435 0.150  
Outstanding, December 31, 2021 888,288 0.444 0.249 2.40 48,856
Vested/exercisable at December 31, 2020 780,000 0.435 0.264 2.60 (300,990 )
Vested/exercisable at December 31, 2021 888,288 0.444 0.251 2.38 48,856 The following table summarizes the information with
respect to options granted, outstanding and exercisable under the 2005 Plan:
Schedule of Options Granted, Outstanding and Exercisable Under the 2005 Plan
Exercise Price Options Outstanding Remaining Contractual Life in Years Average Exercise Price Number of Options Currently Exercisable
$ .435 10,000 2.00 $ .435 10,000
$ .435 10,000 3.50 $ .435 10,000
$ .435 10,000 3.60 $ .435 10,000
$ .435 10,000 4.60 $ .435 10,000
$ .435 200,000 0.60 $ .435 200,000
$ .435 10,000 5.60 $ .435 10,000
$ .435 200,000 1.60 $ .435 200,000
$ .435 10,000 6.60 $ .435 10,000
$ .435 200,000 2.60 $ .435 200,000
$ .435 10,000 7.60 $ .435 10,000
$ .435 200,000 3.60 $ .435 200,000
$ .435 10,000 8.60 $ .435 10,000
$ 1.448 4,144 4.60 $ 1.448 
$ 1.448 4,144 4.60 $ 1.448 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several factors including the price of the Companys
common stock, market conditions, corporate developments, and the Companys financial condition. The repurchase plan may be discontinued
at any time at the Companys discretion.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 On December 15, 2017, the Companys Board
of Directors approved an extension of the Companys stock repurchase plan for up to $750,000 through June 30, 2018. On December 19, 2018, Company entered a Purchase
Plan pursuant to Rule 10b5-1 under the Exchange Act, with Wilson Davis &amp; Co., Inc., a registered broker-dealer. Under the Purchase
Plan, Wilson Davis &amp; Co., Inc will make periodic purchases of up to an aggregate of 750,000 shares at prevailing market prices, subject
to the terms of the Purchase Plan. On June 10, 2020, the Companys Board
of Directors approved a further extension of the Companys stock repurchase plan through August 31, 2021. Since the Board of Director
approval there have been no further repurchase of the Companys common stock during 2020 and further Stock repurchases have been
placed on hold in order to conserve cash during the COVID-19 pandemic. On May 6, 2021, the Companys Board of
Directors approved a further extension of Rule 10b-5, the Companys stock purchase agreement with Wilson-Davis &amp; Company, Inc.
through August 31, 2022. The cap on shares of common stock eligible for purchase under the agreement is set at 750,000 shares. Since the
Board of Director approval last year, there have been no further repurchase of the Companys common stock during 2020-2021.
Further Stock repurchases will be dependent on the Company future liquidity position. As of December 31, 2021, and December 31, 2020,
a total of 750,000 of the Companys common stock has been repurchased since the p On August 29, 2018, the Companys Board
of Directors approved a further extension of the Companys stock repurchase plan through August 31, 2019. The Board of Directors
also approved an increase of the maximum amount of aggregate funding available for possible stock repurchases under the stock repurchase
program from $750,000 to $1,000,000 during the renewal period. On August 29, 2018, the Companys Board
authorized and directed the Companys management to establish a trading account at a brokerage firm for the Company to conduct open
market purchases of the Companys Common Stock in accordance with the terms and conditions of the Companys current stock
repurchase program and to fund said account from available cash of the Company but not to exceed such amount that would cause the Company
to be unable to pay its bona fide debts. On December 19, 2018, Company entered into a
Purchase Plan pursuant to Rule 10b5-1 under the Exchange Act, with Wilson Davis &amp; Co., Inc., a registered broker-dealer. Under the
Purchase Plan, Wilson Davis &amp; Co., Inc will make periodic purchases of up to an aggregate of 750,000 shares at prevailing market prices,
subject to the terms of the Purchase Plan. On May 31, 2019, the Companys Board of
Directors approved a further extension of the Companys stock repurchase plan through August 31, 2020. The Board of Directors also
approved that the maximum amount of aggregate funding available for possible stock repurchases under the stock repurchase program remained
at $1,000,000 during the renewal period. On September 23, 2019, the Company signed a
revised stock Purchase Plan to reflect an extension of the plan to repurchase up to an aggregate of 750,000 shares at prevailing market
prices, subject to the terms of the Purchase Plan. On March 30, 2020, Wilson Davis &amp; CO., Inc.,
advised the Company that 750,000 of the Companys Common Stock had been repurchased to complete the authorized Purchase Plan. On June 10, 2020, the Companys Board
of Directors approved a further extension of the Companys stock repurchase plan through August 31, 2021. Since the Board of Director
approval there have been no further repurchase of the Companys Common Stock during 2020 and further Stock repurchases have been
placed on hold in order to conserve cash during the COVID-19 pandemic. As of December 31, 2021 a total of 750,000 107,740 For the year ended December 31, 2021 and 2020
respectively, 0 and 283,383 Common shares were repurchased at a cost of $0 in 2021 and $36,333 in 2020. The program was initiated at a
total cost of $ 107,74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7 - INCOME TAXES As of December 31, 2021, the Company had federal
and state net operating loss carry forwards of approximately $ 2,687,000 5,073,000 offset up to 80% of future taxable income each year. 274,000 260,000 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The Company was able to carryback the 2018 and the 2019 NOLs to 2017 tax year and generate an estimated
refund of previously paid income taxes at an approximate 34% federal tax rate. This resulted in a net benefit of $575,645 which was recorded
in the first quarter 2020. The Company was also able to carryback a portion of its 2020 NOL, for which it recorded a further net benefit
of $286,433. For the year ended December 31, 2020, the Company has recorded $2,320 in net tax expense. Tax benefit for income taxes differs from the amount
computed using the federal US statutory income tax rate as follows:
Schedule of income tax reconciliation Years Ended December 31,
2021 2020
Tax benefit at U.S. statutory rate $ (409,203 ) $ (629,108 )
State income taxes, net of federal benefit (25,607 ) (86,744 )
Tax effect of foreign operations 47,428 119,558
Non-deductible items 5 57
NOL carryback rate difference  (329,618 )
Valuation allowance 420,570 345,397
Other (18,138 ) (31,481 )
Income Tax Expense (Benefit) $ 15,055 $ (611,939 ) The effective tax rate for the years ended December
31, 2021 and 2020, respectively, was -0.77 20.43 23.70 24.46 The income tax benefit for the years ended December
31, 2021 and 2020 consists of:
Schedule of income tax benefit
2021 2020
Current:
Federal $  $ (873,278 )
State 823 1,600
Foreign  
Deferred:
Federal 18,070 230,562
State (3,838 ) 29,177
Income Tax Expense (Benefit) $ 15,055 $ (611,939 ) Deferred tax assets are to be reduced by a valuation
allowance if it is more likely than not that some portion or all of the deferred assets will not be realized. The Company has evaluated
the positive and negative evidence bearing upon its ability to realize the deferred tax assets. Management has considered the Companys
history of cumulative net losses incurred and has concluded that it is more likely than not that the Company will not realize the benefits
of the deferred tax assets. Accordingly, a full valuation allowance has been established against the deferred tax assets as of December
31, 2021 and 2020. Since indefinite-lived assets cannot be used as a source of taxable income to support the realization of deferred tax
asset, a valuation allowance was recorded against the deferred tax assets, and a net deferred tax liability or naked credit of approximately
$274,000 and $260,000 is presented on the companys balance sheet. The Companys valuation allowance increased by $ 345,397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As of December 31, 2020, the Company had an income
tax refundable of approximately $861 thousand of which approximately $576 thousand income tax and $10.4 thousand of interest was refunded
on February 3, 2021. As of December 31, 2021, the Company has a remaining tax refund of $285 thous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8 - SUBSEQUENT EVENTS Employment Agreements On February 6, 2022, the Company entered into an
Employment Agreement with James McClinton (Chief Financial Officer and Director), whereby Mr. McClinton will be paid $736.41 per day.
The term of this new agreement began February 6, 2022 and ends August 30, 2022. With the pending closure of the CIHK operation, on
March 4, 2022, the Company entered a consulting agreement with Fayyyaz Fakhruddin Bootwala (Frank),who previously was a direct employee
as the Business Development and Product Manager. Frank will continue to perform similar duties but as an independent contractor. The agreement
will end February 28, 2023, which term maybe extended by mutual agreement between the consultant and Company on an agreed upon schedule
with prior written notice. Notwithstanding the foregoing , the Agreement may be terminated by either party at any time after the initial
60 day term, upon 30 days prior written notice. The consulting fee in consideration for these services will be $6,119.00 USD paid in arrears
monthly on receipt of invoice. With the pending closure of the CIHK operation, on
March 4, 2022, the Company entered a consulting agreement with Yee Moi Choi (Johnny),who previously was a direct employee as the Logistics
Manager. Johnny will continue to perform similar duties but as an independent contractor. The agreement will end February 28, 2023, which
term maybe extended by mutual agreement between the consultant and Company on an agreed upon schedule with prior written notice. Notwithstanding
the foregoing , the Agreement may be terminated by either party at any time after the initial 60 day term, upon 30 days prior written
notice. The consulting fee in consideration for these services will be $4,127.00 USD paid in arrears monthly on receipt of invoice. Consulting Agreements On January 1, 2022, the sales operations consulting
agreement with George Wolf, was further extended, whereby Mr. Wolf will be paid $13,750 per month from January 1, 2022 through December
31, 2022. Director Appointment George Wolf, who was appointed as a director on January
13, 2022, waived any compensation as a director f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 xml:space="preserve">Principles of Consolidation The consolidated financial statements for
the years ended December 31, 2021 and 2020 include the accounts of the parent entity and its wholly-owned subsidiaries. All intra-entity
transactions and balances have been eliminated in consolidation. This summary of accounting policies for
Capstone Companies, Inc. (CAPC), a Florida corporation (formerly, CHDT Corporation) and its wholly-owned subsidiaries
(collectively referred to as the Company, we, our or u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t>
        </is>
      </c>
    </row>
    <row r="5">
      <c r="A5" s="4" t="inlineStr">
        <is>
          <t>Organization and Nature of Business</t>
        </is>
      </c>
      <c r="B5" s="4" t="inlineStr">
        <is>
          <t xml:space="preserve">Organization and Nature of Business Capstone Companies, Inc. is headquartered
in Deerfield Beach, Florida and is incorporated under the laws of the State of Florida.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CIHK is also engaged in selling the
Companys products internationally. Since the beginning of fiscal year 2007,
the Company through Capstone Industries has been primarily engaged in the business of developing, marketing, and selling home LED products
(Lighting Products) through national and regional retailers in North America and in certain overseas markets. The Companys
products are targeted for applications such as home indoor and outdoor lighting and have different functionalities to meet consumers
needs. The Company has developed a smart interactive mirror for residential use as a variant line for its lighting products, which was
launched at the Consumer Electronics Show in early 2020 but its release to the retail market was delayed due to product development delays
at the Companys suppliers, resulting from the impact of COVID-19. The development of the smart interactive mirror or Smart
Mirrors is part of the Companys strategic effort to find new product lines to replace or supplement existing products that
are nearing or at the end of their product life cycle. These products are offered either under the Capstone brand or licensed brands. The Companys products are typically manufactured
in Thailand and China by contract manufacturing companies. As of the date of these consolidated financial statements, the Companys
future product development effort is focused on the Smart Mirrors category because the Company believes, based on Companys management
understanding of the industry, the Smart Mirrors have the potential for greater profit margin than the Companys historical LED
consumer products. Technological developments and changes in consumer tastes could alter the perceived potential and future viability
of Smart Mirrors as a primary product. The Company may change its product development strategies and plans as economic conditions and
consumer tastes change, which condition and changes may be unforeseeable by the Company or may be beyond the ability of the Company to
timely or at all adjust its strategic and product development plans. The Companys operations in 2021 consist of one reportable segment
for financial reporting purposes: Lighting Products. </t>
        </is>
      </c>
    </row>
    <row r="6">
      <c r="A6" s="4" t="inlineStr">
        <is>
          <t>Effects of COVID-19</t>
        </is>
      </c>
      <c r="B6" s="4" t="inlineStr">
        <is>
          <t xml:space="preserve">Effects of COVID-19 During the year ended December 31, 2021, the outbreak
and global spread of COVID-19 pandemic caused significant economic volatility, uncertainty and disruption in our operating environment.
We began 2020 in an environment exhibiting strong economic conditions combined with the successful launch of our new product category,
the Smart Mirror at the 2020 CES Show. However, on March 11, 2020, the World Health Organization declared COVID-19 a global pandemic,
and the various containment and mitigation measures adopted by governments and institutions globally and in the U.S. began to have a severe
economic impact, including causing the U.S. to enter an economic recession. In response to the COVID-19 and various state and
local orders, the Company instituted the following actions in March 2020:
● Placed
restrictions on business travel for our employees.
● Closed
our Corporate offices both in the U.S. and in Hong Kong.
● Modified
our corporate and division office functions to allow all employees to work remotely. During the months of February and March
2020, the Companys Chinese suppliers were impacted by the closedown of facilities by local and regional authorities in their efforts
to combat the spread of COVID-19. The factory closures delayed shipment of certain orders from the first quarter of 2020 until the second
and third quarter 2020. During the end of March 2020, the Companys Chinese suppliers that had been previously closed started to
gradually reopen their factories. Company orders that had been previously delayed because of the close started to ship. These factories
are fully functioning, and orders are being produced both in Thailand and in China. CIHK staff have continued to work remotely from home. On March 20, 2020, the Companys U.S.
staff started to work remotely from their homes. With the State of Florida lifting its Stay at Home requirement on May 20,
2020, the Corporate office reopened with staff working on a rotating schedule between the office and remotely from home. While all the
above-referenced steps were, and some remain, necessary and appropriate in light of COVID-19, they impacted the Companys ability
to operate the business in its ordinary and traditional course. As the result of COVID-19 and the economic uncertainties, our core LED
lighting orders declined significantly starting in March 2020 and the Company was unable to expand on the marketing success of the launch
of the Smart Mirror at the CES Show in January 2020. As the pandemic spread and federal, state and local government mandated movement
restrictions, management maintained its focus on shifting production into Thailand, expansion of the Smart Mirror portfolio, protecting
our liquidity and closely managing our cash flows. In the fiscal second and third quarters, 2020, the Company implemented cost controls
to mitigate the loss of revenue. The Company took action to reduce expenses, including promotional activities, travel, meetings, and compensation
expenses with the elimination of certain positions overseas and the deferment of senior executive compensation and consulting expenses. Our business operations and financial
performance for the year ended December 31, 2021 was adversely impacted by the developments discussed above, The Company reported a
decrease in net revenue from $ 2.7 686 2.0 2.4 2.4 The decrease in net sales for the year was driven
by the uncertainty felt by retail buyers as to the continuing impact on the retail market of COVID-19 and its overall long-term negative
impact on the U.S. economy. However, the Warehouse Club channel, which includes our customers Costco Wholesale and Sams Club, has
seen a substantial increase in foot traffic because of the changed buying trend of consumers during the pandemic, which has recently resulted
in the resumption of some promotional opportunities. Management believes that with the national distribution of vaccines now occurring,
the impact of the pandemic on the general brick and mortar retail market will carry through to mid-2021. As a result of the economic uncertainties caused by
the COVID-19 pandemic, during the year ended December 31, 2020, management determined sufficient indicators existed to trigger quarterly
goodwill impairment analyses. The total impairment charge for the year ended December 31, 2020 was approximately $ 623.5 On March 27, 2020, the Coronavirus Aid, Relief and
Economic Security Act, which we refer to as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The Company
was able to carryback the 2018 and the 2019 NOLs to 2017 tax year and generate an estimated refund of previously paid income taxes at
an approximate 34% federal tax rate. This resulted in a net benefit of $575,645 which was recorded in the first quarter 2020. The Company expects to carryback a portion of its
2020 NOL, for which it recorded a further net benefit of $286,433. In the third quarter 2020, the Company recorded a $21,222 net tax benefit
for deferred tax liability adjustment related to goodwill impairment. For the year ended December 31, 2020, the Company has recorded $ 861,318 284,873 The CARES Act also provided for the Paycheck Protection
Program (PPP). On May 11, 2020, the Company received a $89.6 thousand loan under PPP which was processed through Sterling
National Bank. The Company filed SBA Form 3508, Paycheck Protection Program Loan Forgiveness Application. On October 30, 2020, the SBA
notified the Company that the PPP loan principal of $89,600 and $428 of accumulated interest had been fully forgiven. This forgiveness
has been reflected in Other Income on the consolidated statements of operations </t>
        </is>
      </c>
    </row>
    <row r="7">
      <c r="A7" s="4" t="inlineStr">
        <is>
          <t>Liquidity and Going Concern</t>
        </is>
      </c>
      <c r="B7" s="4" t="inlineStr">
        <is>
          <t xml:space="preserve">Liquidity and Going Concern The accompanying consolidated financial statements
have been prepared on a going concern basis, which contemplates the realization of assets and the satisfaction of liabilities and commitments
in the normal course of business. The uncertainty and the continuing negative impact
that the COVID-19 disruption could have on the future retail business and consumers willingness to visit retail stores, causing
reduced consumer foot traffic and consumer spending, could negatively impact the demand for our products or delay future planned promotional
opportunities. However, with a successful relaunch of the Smart Mirror portfolio using the online retail platform, the Company may need
a purchase order credit line to support increased U.S. domestic inventory to facilitate revenue growth in that category. During the year ended December 31, 2021, the
Company used cash in operations of approximately $ 2.4 2.0 2.0 (6,437,026) 1,223 1,277 As discussed above, the overall impact of the COVID-19
pandemic to our business, financial condition, cash flow and results of operations remains uncertain. For example, if any of our major
wholesale customers fail to maintain normal operations, our revenue could further decline, which could have a material adverse effect
on our business, financial condition, results of operations and liquidity. Management believes that with the ongoing national distribution
of vaccines, the economic impact of the COVID-19 pandemic in the U.S. will continue through to mid-2021, but ultimately should not impact
the Companys long-term strategy and initiatives. On July 31, 2020, the Company terminated its factoring
agreement with Sterling National Bank. The Company has been in discussions with alternate funding sources that offer extensive programs
that are more in line with the Companys future business model, particularly a facility that provides funding options that are suitable
for the e-commerce business that the Company is transitioning into. The borrowing costs associated with such financing are dependent upon
market conditions and our credit rating. We cannot assure that we will be able to negotiate competitive rates, which could increase our
cost of borrowing in the future. In addition, we could seek alternative sources of
liquidity, including but not limited to accessing the capital markets, or other alternative financing measures. However, instability in,
or tightening of the capital markets, could adversely affect our ability to access the capital markets on terms acceptable to us. An economic
recession or a slow recovery could adversely affect our business and liquidity. The ongoing impact of the COVID-19 pandemic on the Companys
business and financial performance may also affect the Companys ability to obtain funding. The Company may be able to raise the required additional
capital through debt or equity financing. However, the Company can make no assurances that it will be able to raise the required capital,
on acceptable terms or at all. Unless the Company succeeds in raising additional capital or successfully increases cash generated from
operations, management believes there is substantial doubt about the Companys ability to continue as a going concern and meet its
obligations over the next twelve months from the filing date of this report. However, there are compensating factors and actions that
are being and have been taken to address these uncertainties, including the following:
● The
Company has outstanding note payable due to related parties of approximately $1.0 million.
The Company has working capital of approximately $2.0 million consisting mostly of cash of
$1.3 million.
● The
Company had an estimated income tax refundable as of December 31, 2020 of approximately $861
thousand of which approximately $576 thousand and $10.3 thousand of interest was received
on February 3, 2021, (see Note 8).
● On
July 31, 2020 with the termination of the Sterling National Bank factoring agreement, the
Company has been in discussions with alternate funding sources that offers varying programs
that are more in line with the Companys future business model, particularly a facility
that provides funding options that are more suitable for the e-commerce business that the
Company is transitioning into.
● The
Company has entered a $750,000 working capital loan agreement effective January 4, 2021 that
was ended June 30, 2021. fo(see Note 4).
● The
Companys plan is to sell direct to consumers. The funding and cashflow requirements
for this business model will require e-commerce funding. The Company has been in discussions
with a funding source that provides this option.
● The
Company has in place a mitigation plan that reduces discretionary expenses, executive managements
compensation, and significantly reduces the cost of the Hong Kong operation and also reduces
future travel, lodging and show expenses.
● Since
September 1, 2020, through December 31, 2020 in order to conserve operating cashflow, the
Companys executive management deferred 50% of their compensation until later in 2021.
The compensation deferral was further extended until 2022. </t>
        </is>
      </c>
    </row>
    <row r="8">
      <c r="A8" s="4" t="inlineStr">
        <is>
          <t>Accounts Receivable</t>
        </is>
      </c>
      <c r="B8" s="4" t="inlineStr">
        <is>
          <t xml:space="preserve">Accounts Receivable For product revenue, the Company invoices its customers
at the time of shipment for the sales value of the product shipped. Accounts receivables are recognized at the amount expected to be collected
and are not subject to any interest or finance charges. The Company does not have any off-balance sheet credit exposure related to any
of its customers. Previously in the factoring agreement with Sterling National Bank, accounts receivable served as collateral when the
Company borrowed against its credit facilities. With the termination of the Sterling National Bank factoring agreement, the accounts receivables
are unencumbered. As of December 31, 2021, accounts receivable has not
been collateralized against debt. </t>
        </is>
      </c>
    </row>
    <row r="9">
      <c r="A9" s="4" t="inlineStr">
        <is>
          <t>Schedule of Changes in Reserve Included in Net Accounts Receivable</t>
        </is>
      </c>
      <c r="B9" s="4" t="inlineStr">
        <is>
          <t xml:space="preserve">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s 31, 2021 and 2020, management
determined that accounts receivable are fully collectible. As such, management has not recorded an allowance for doubtful accounts. The following table summarizes the components of Accounts
Receivable, net:
Schedule of Components of Accounts Receivable, net
December 31, December 31,
2021 2020
Trade Accounts Receivables at year end $ 1,481 $ 197,166
Reserve for estimated marketing allowances, cash discounts and other incentives  (77,102 )
Total Accounts Receivable, net $ 1,481 $ 120,064 The following table summarizes the changes in the
Companys reserve for marketing allowances, cash discounts and other incentives which is included in net accounts receivable:
Schedule of Changes in Reserve Included in Net Accounts Receivable December 31, December 31,
2021 2020
Balance at beginning of the year $ (77,102 )) $ (263,092 )
Accrued allowances  
Reclassification of allowance from accounts receivable to accounts payable and accrued liabilities 77,102 173,426
Expenditures  12,564
Balance at year-end $  $ (77,102 ) Marketing allowances include the cost of underwriting
an in-store instant rebate coupon or a target markdown allowance on a specific product. The Company retains these allowances for a period
of 3 to 5 years in the event the customer chargebacks for a promotional allowance against an open invoice or submits an invoice for their
claim. Cash discounts represent discounts offered to the retailer off outstanding accounts receivable in order to initiate early payment.
These allowances are evaluated when our relationship with a customer is terminated, or we cease selling a specific product to a customer
and may be released as other income if deemed not required. During the year ended December 31, 2021, the Company reversed into other income
approximately $340,000 of previously accrued marketing and promotional allowances for previous product sales that are deemed highly unlikely
for the customer to chargeback the Company due to the age of the allowance and the sales of the specific item ceasing. </t>
        </is>
      </c>
    </row>
    <row r="10">
      <c r="A10" s="4" t="inlineStr">
        <is>
          <t>Inventory</t>
        </is>
      </c>
      <c r="B10" s="4" t="inlineStr">
        <is>
          <t xml:space="preserve">Inventory The Companys inventory, which consists of finished
Thin Cast Smart Mirror products for resale to consumers by Capstone, is recorded at the lower of landed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fiscal year 2021 and 2020, inventory write downs were $ 154 0 508,920 8,775 </t>
        </is>
      </c>
    </row>
    <row r="11">
      <c r="A11" s="4" t="inlineStr">
        <is>
          <t>Prepaid Expenses</t>
        </is>
      </c>
      <c r="B11" s="4" t="inlineStr">
        <is>
          <t xml:space="preserve">Prepaid Expenses The Companys prepaid expenses consist primarily
of deposits on inventory purchases for future orders as well as prepaid insurance, trade show and subscription expense. As of December
31, 2021 and 2020, respectively, prepaid expenses were $ 500,748 75,622 </t>
        </is>
      </c>
    </row>
    <row r="12">
      <c r="A12" s="4" t="inlineStr">
        <is>
          <t>Property and Equipment</t>
        </is>
      </c>
      <c r="B12" s="4" t="inlineStr">
        <is>
          <t xml:space="preserve">Property and Equipment Property and equipment are stated at cost. Depreciation
and amortization are computed using the straight-line method over the estimated economic useful lives of the related assets as follows:
Schedule of Useful Lives, Depreciation of Property and Equipment
Useful Life December 31, 2021 December 31, 2020
Computer equipment and software 3 7 $ 53,819 $ 53,819
Machinery and equipment 3 7 151,251 119,323
Furniture and fixtures 3 7 6,828 6,828
Less: Accumulated depreciation (134,970 ) (125,118 )
Property and Equipment, Net $ 76,928 $ 54,852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Upon sale or other disposition of property and equipment, the cost and
related accumulated depreciation or amortization are removed from the accounts and any gain or loss is included in the determination of
income or loss. Major overhauls and betterments are capitalized and
depreciated over their estimated economic useful lives. Depreciation and amortization expense was $ 9,852 24,297 </t>
        </is>
      </c>
    </row>
    <row r="13">
      <c r="A13" s="4" t="inlineStr">
        <is>
          <t>Leases</t>
        </is>
      </c>
      <c r="B13" s="4" t="inlineStr">
        <is>
          <t xml:space="preserve">Leases The Company accounts for leases under ASU 2016-02 which requires leases
with durations greater than twelve months to be recognized on the balance sheet and disclose key information about the leasing arrangements.
Operating leases are included in operating lease right-of-use (ROU) assets and operating lease liabilities on the consolidated
balance sheets. See Note 5 Operating Leases for additional
disclosures as required by the new standard. </t>
        </is>
      </c>
    </row>
    <row r="14">
      <c r="A14" s="4" t="inlineStr">
        <is>
          <t>Goodwill</t>
        </is>
      </c>
      <c r="B14" s="4" t="inlineStr">
        <is>
          <t xml:space="preserve">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The Company estimates the fair value of its single reporting unit relative to the Companys market capitalization. As a result of the economic uncertainties caused by
the COVID-19 pandemic during the year ended December 31, 2021 and 2020, management determined sufficient indicators existed to trigger
the performance of interim goodwill impairment analyses for each reporting quarter. The total impairment charges for the year ended December
31, 2021 and 2020 was $ 0 623.5 The following table summarizes the changes in the
Companys goodwill asset which is included in the total assets in the accompanying consolidated balance sheets:
Schedule of Goodwill Impairment Charges
December 31, December 31,
2021 2020
Balance at the beginning of the period $ 1,312,482 $ 1,936,020
Impairment charges  (623,538 )
Balance at December 31, 2021 $ 1,312,482 $ 1,312,482 With the continuing economic uncertainties caused
by the COVID-19 pandemic, the capital markets may continue to have a downturn and adversely affect the Companys stock price which
will require the Company to test its goodwill for impairment in future reporting periods. The Companys stock is deemed a penny
stock under Commission rules. The Company estimates the fair value of its single
reporting unit relative to the Companys market capitalization. </t>
        </is>
      </c>
    </row>
    <row r="15">
      <c r="A15" s="4" t="inlineStr">
        <is>
          <t>Fair Value Measurement</t>
        </is>
      </c>
      <c r="B15" s="4" t="inlineStr">
        <is>
          <t xml:space="preserve">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t>
        </is>
      </c>
    </row>
    <row r="16">
      <c r="A16" s="4" t="inlineStr">
        <is>
          <t>Earnings Per Common Share</t>
        </is>
      </c>
      <c r="B16" s="4" t="inlineStr">
        <is>
          <t xml:space="preserve">Earnings Per Common Share Basic earnings per common share is computed by dividing
net income(loss) by the weighted average number of shares of common stock outstanding as of December 31, 2021and 2020.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December 31,
2021 and 2020, the total number of potentially dilutive common stock equivalents excluded from the diluted earnings per share calculation
was 888,288 options and 199,733 warrants and 990,000 options, respectively. Basic weighted average shares outstanding is reconciled
to diluted share outstanding as follows:
Schedule of Basic Weighted Average Shares Outstanding is Reconciled to Diluted
Year Ended Year Ended
Basic and Diluted weighted average shares outstanding 48,196,903 46,337,198 </t>
        </is>
      </c>
    </row>
    <row r="17">
      <c r="A17" s="4" t="inlineStr">
        <is>
          <t>Revenue Recognition</t>
        </is>
      </c>
      <c r="B17" s="4" t="inlineStr">
        <is>
          <t xml:space="preserve">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and is expanding into the Smart Mirror category in the United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lighting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As the Company launches the Smart Mirror program ,these
orders will be sold through e-commerce. The Company will only bill the customer and recognize revenue upon the customer obtaining control
of the Smart Mirror which will generally occur upon delivery.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Schedule of Net Revenue by Major Source
For the Year Ended For the Year Ended
Capstone Brand % of Capstone Brand % of
Lighting Products- U.S. $ 340,896 49 % $ 2,066,519 75 %
Smart Mirror Products- U.S. 3,795 1 % — —
Lighting Products-International 341,163 50 % 703,839 25 %
Total Revenue $ 685,854 100 % $ 2,770,358 100 %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The reduction of accrued allowances is included
in net revenues and amounted to $8.0 thousand and $341.2 thousand for the years ended December 31, 2021 and 2020, respectively. </t>
        </is>
      </c>
    </row>
    <row r="18">
      <c r="A18" s="4" t="inlineStr">
        <is>
          <t>Warranties</t>
        </is>
      </c>
      <c r="B18" s="4" t="inlineStr">
        <is>
          <t xml:space="preserve">Warranties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For the new online Smart Mirror customers the product
has a One Year Limited Warranty. The purchaser must register the product within 30 days from date of purchase with specific product information
to activate the warranty. Capstone warrants the product to be free from defects in workmanship and materials for the warranty period.
If the product fails during normal and proper use within the warranty period, Capstone at its discretion, will repair or replace the defective
parts of the product, or the product itself.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December
31, 2021 and 2020 balance sheets:
Schedule of Changes in Product Warranty Liabilities Included in Accounts Payable and Accrued Liabilities
December 31, December 31,
2021 2020
Balance at the beginning of the year $ 56,465 $ 247,850
Amount accrued  46,322
Payments and credits (10,142 ) (237,707 )
Balance at year-end $ 46,322 $ 56,465 </t>
        </is>
      </c>
    </row>
    <row r="19">
      <c r="A19" s="4" t="inlineStr">
        <is>
          <t>Advertising and Promotion</t>
        </is>
      </c>
      <c r="B19" s="4" t="inlineStr">
        <is>
          <t xml:space="preserve">Advertising and Promotion Advertising and promotion costs, including advertising,
public relations, and trade show expenses, are expensed as incurred and included in sales and marketing expenses. Advertising and promotion
expense was $ 23,425 214,856 </t>
        </is>
      </c>
    </row>
    <row r="20">
      <c r="A20" s="4" t="inlineStr">
        <is>
          <t>Product Development</t>
        </is>
      </c>
      <c r="B20" s="4" t="inlineStr">
        <is>
          <t xml:space="preserve">Product Development Our research and development team located in Thailand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year ended December 31, 2021 and 2020, product
development expenses were $308,823 and $249,879, respectively, and were primarily related to the development of the Companys Smart
Mirror products. </t>
        </is>
      </c>
    </row>
    <row r="21">
      <c r="A21" s="4" t="inlineStr">
        <is>
          <t>Shipping and Handling</t>
        </is>
      </c>
      <c r="B21" s="4" t="inlineStr">
        <is>
          <t xml:space="preserve">Shipping and Handling The Companys shipping and handling costs are
included in sales and marketing expenses and are recognized as an expense during the period in which they are incurred and amounted to
$ 1,237 16,870 </t>
        </is>
      </c>
    </row>
    <row r="22">
      <c r="A22" s="4" t="inlineStr">
        <is>
          <t>Accounts Payable and Accrued Liabilities</t>
        </is>
      </c>
      <c r="B22" s="4" t="inlineStr">
        <is>
          <t xml:space="preserve">Accounts Payable and Accrued Liabilities The following table summarizes the components of accounts
payable and accrued liabilities at December 31, 2021 and 2020:
Schedule of Components of Accounts Payable and Accrued Liabilities
December 31, December 31,
2021 2020
Accounts payable $ 126,281 $ 246,158
Accrued warranty reserve 46,322 56,465
Accrued compensation and deferred wages, marketing allowances, customer deposits and other liabilities 365,948 523,067
Total $ 538,551 $ 825,690 </t>
        </is>
      </c>
    </row>
    <row r="23">
      <c r="A23" s="4" t="inlineStr">
        <is>
          <t>Income Taxes</t>
        </is>
      </c>
      <c r="B23" s="4" t="inlineStr">
        <is>
          <t xml:space="preserve">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If the Company were to subsequently record an unrecognized
tax benefit, associated penalties and tax related interest expense would be recorded as a component of income tax expense. </t>
        </is>
      </c>
    </row>
    <row r="24">
      <c r="A24" s="4" t="inlineStr">
        <is>
          <t>Stock-Based Compensation</t>
        </is>
      </c>
      <c r="B24" s="4" t="inlineStr">
        <is>
          <t xml:space="preserve">Stock-Based Compensation The Company accounts for stock-based compensation
under the provisions of ASC 718 Compensation- Stock Compensation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 Stock-based compensation expense recognized during
the years ended December 31, 2021 and 2020 was $ 15,619 28,068 </t>
        </is>
      </c>
    </row>
    <row r="25">
      <c r="A25" s="4" t="inlineStr">
        <is>
          <t>Use of Estimates</t>
        </is>
      </c>
      <c r="B25" s="4" t="inlineStr">
        <is>
          <t xml:space="preserve">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and marketing allowances, valuation of inventories, impairment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 </t>
        </is>
      </c>
    </row>
    <row r="26">
      <c r="A26" s="4" t="inlineStr">
        <is>
          <t>Recent Accounting Standards</t>
        </is>
      </c>
      <c r="B26" s="4" t="inlineStr">
        <is>
          <t xml:space="preserve">Recent Accounting Standards To be Adopted in a Future Period In June 2016, the FASB issued Accounting Standards
Update (ASU) 2016-13,  Financial Instruments  Credit Losses In December 2019, the FASB issued ASU 2019-12,  Income
Taxes (Topic 740) consistent application and simplify GAAP in other
areas of Topic 740. ASU 2019-12 is effective for fiscal years beginning after December 15, 2020, and interim periods within those fiscal
years. The Company is currently evaluating the impact ASU 2019-12 may have on the Companys consolidated financial statements. Adoption of New Accounting Standards In January 2017, the FASB issued ASU 2017-04, Simplifying
the Test for Goodwill Impairment, In August 2018, the FASB issued ASU No. 2018-13, Fair
Value Measurement (Topic 820): Disclosure Framework   Changes to the Disclosure Requirements for Fair Value Measurement.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mponents of Accounts Receivable, net</t>
        </is>
      </c>
      <c r="B4" s="4" t="inlineStr">
        <is>
          <t xml:space="preserve">Schedule of Components of Accounts Receivable, net
December 31, December 31,
2021 2020
Trade Accounts Receivables at year end $ 1,481 $ 197,166
Reserve for estimated marketing allowances, cash discounts and other incentives  (77,102 )
Total Accounts Receivable, net $ 1,481 $ 120,064 </t>
        </is>
      </c>
    </row>
    <row r="5">
      <c r="A5" s="4" t="inlineStr">
        <is>
          <t>Schedule of Changes in Reserve Included in Net Accounts Receivable</t>
        </is>
      </c>
      <c r="B5" s="4" t="inlineStr">
        <is>
          <t>Schedule of Changes in Reserve Included in Net Accounts Receivable December 31, December 31,
2021 2020
Balance at beginning of the year $ (77,102 )) $ (263,092 )
Accrued allowances  
Reclassification of allowance from accounts receivable to accounts payable and accrued liabilities 77,102 173,426
Expenditures  12,564
Balance at year-end $  $ (77,102 )</t>
        </is>
      </c>
    </row>
    <row r="6">
      <c r="A6" s="4" t="inlineStr">
        <is>
          <t>Schedule of Useful Lives, Depreciation of Property and Equipment</t>
        </is>
      </c>
      <c r="B6" s="4" t="inlineStr">
        <is>
          <t xml:space="preserve">Schedule of Useful Lives, Depreciation of Property and Equipment
Useful Life December 31, 2021 December 31, 2020
Computer equipment and software 3 7 $ 53,819 $ 53,819
Machinery and equipment 3 7 151,251 119,323
Furniture and fixtures 3 7 6,828 6,828
Less: Accumulated depreciation (134,970 ) (125,118 )
Property and Equipment, Net $ 76,928 $ 54,852 </t>
        </is>
      </c>
    </row>
    <row r="7">
      <c r="A7" s="4" t="inlineStr">
        <is>
          <t>Schedule of Goodwill Impairment Charges</t>
        </is>
      </c>
      <c r="B7" s="4" t="inlineStr">
        <is>
          <t xml:space="preserve">Schedule of Goodwill Impairment Charges
December 31, December 31,
2021 2020
Balance at the beginning of the period $ 1,312,482 $ 1,936,020
Impairment charges  (623,538 )
Balance at December 31, 2021 $ 1,312,482 $ 1,312,482 </t>
        </is>
      </c>
    </row>
    <row r="8">
      <c r="A8" s="4" t="inlineStr">
        <is>
          <t>Schedule of Basic Weighted Average Shares Outstanding is Reconciled to Diluted</t>
        </is>
      </c>
      <c r="B8" s="4" t="inlineStr">
        <is>
          <t xml:space="preserve">Schedule of Basic Weighted Average Shares Outstanding is Reconciled to Diluted
Year Ended Year Ended
Basic and Diluted weighted average shares outstanding 48,196,903 46,337,198 </t>
        </is>
      </c>
    </row>
    <row r="9">
      <c r="A9" s="4" t="inlineStr">
        <is>
          <t>Schedule of Net Revenue by Major Source</t>
        </is>
      </c>
      <c r="B9" s="4" t="inlineStr">
        <is>
          <t>Schedule of Net Revenue by Major Source
For the Year Ended For the Year Ended
Capstone Brand % of Capstone Brand % of
Lighting Products- U.S. $ 340,896 49 % $ 2,066,519 75 %
Smart Mirror Products- U.S. 3,795 1 % — —
Lighting Products-International 341,163 50 % 703,839 25 %
Total Revenue $ 685,854 100 % $ 2,770,358 100 %</t>
        </is>
      </c>
    </row>
    <row r="10">
      <c r="A10" s="4" t="inlineStr">
        <is>
          <t>Schedule of Changes in Product Warranty Liabilities Included in Accounts Payable and Accrued Liabilities</t>
        </is>
      </c>
      <c r="B10" s="4" t="inlineStr">
        <is>
          <t xml:space="preserve">Schedule of Changes in Product Warranty Liabilities Included in Accounts Payable and Accrued Liabilities
December 31, December 31,
2021 2020
Balance at the beginning of the year $ 56,465 $ 247,850
Amount accrued  46,322
Payments and credits (10,142 ) (237,707 )
Balance at year-end $ 46,322 $ 56,465 </t>
        </is>
      </c>
    </row>
    <row r="11">
      <c r="A11" s="4" t="inlineStr">
        <is>
          <t>Schedule of Components of Accounts Payable and Accrued Liabilities</t>
        </is>
      </c>
      <c r="B11" s="4" t="inlineStr">
        <is>
          <t xml:space="preserve">Schedule of Components of Accounts Payable and Accrued Liabilities
December 31, December 31,
2021 2020
Accounts payable $ 126,281 $ 246,158
Accrued warranty reserve 46,322 56,465
Accrued compensation and deferred wages, marketing allowances, customer deposits and other liabilities 365,948 523,067
Total $ 538,551 $ 825,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CENTRATIONS OF CREDIT RISK AND ECONOMIC DEPENDENCE (Tables)</t>
        </is>
      </c>
      <c r="B1" s="2" t="inlineStr">
        <is>
          <t>12 Months Ended</t>
        </is>
      </c>
    </row>
    <row r="2">
      <c r="B2" s="2" t="inlineStr">
        <is>
          <t>Dec. 31, 2021</t>
        </is>
      </c>
    </row>
    <row r="3">
      <c r="A3" s="3" t="inlineStr">
        <is>
          <t>Risks and Uncertainties [Abstract]</t>
        </is>
      </c>
    </row>
    <row r="4">
      <c r="A4" s="4" t="inlineStr">
        <is>
          <t>Schedule of Concentration of Credit Risk of Major Customers And Major Vendors</t>
        </is>
      </c>
      <c r="B4" s="4" t="inlineStr">
        <is>
          <t xml:space="preserve">Schedule of Concentration of Credit Risk of Major Customers And Major Vendors
Net Revenue % Net Accounts Receivable
Year Ended December 31, Year Ended December 31,
2021 2020 2021 2020
Customer A 50 % 63 % $ — $ —
Customer B 37 % 26 % — 120,064
Total 87 % 89 % $ — 120,064 Major Vendors The Company had two vendors from which it purchased
59 23 68 23 As of December 31, 2021, and 2020 , approximately
73 47
Purchases % Accounts Payable
Year Ended December 31, Year Ended December 31,
2021 2020 2021 2020
Vendor A 59 % 68 % $ 92,761 $ —
Vendor B 23 % 23 % — 114,870
Total 82 % 91 % $ 92,761 $ 114,8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ight Of Use Asset and Lease Liability</t>
        </is>
      </c>
      <c r="B4" s="4" t="inlineStr">
        <is>
          <t>Schedule of Right Of Use Asset and Lease Liability
Supplemental balance sheet information related to leases as of December 31, 2021 is as follows:
Assets
Operating lease - right-of-use asset $ 98,651
Liabilities
Current
Current portion of operating lease $ 70,157
Noncurrent
Operating lease liability, net of current portion $ 37,533
Lease term and Discount Rate
Weighted average remaining lease term (months)
Operating lease 18
Weighted average Discount Rate
Operating lease 7 %</t>
        </is>
      </c>
    </row>
    <row r="5">
      <c r="A5" s="4" t="inlineStr">
        <is>
          <t>Scheduled Maturities of Operating Lease Liabilities Outstanding</t>
        </is>
      </c>
      <c r="B5" s="4" t="inlineStr">
        <is>
          <t xml:space="preserve">Scheduled Maturities of Operating Lease Liabilities Outstanding
Year Operating
2022 75,492
2023 38,304
Total Minimum Future Payments 113,796
Less: Imputed Interest 6,106
Present Value of Lease Liabilities $ 107,690 </t>
        </is>
      </c>
    </row>
    <row r="6">
      <c r="A6" s="4" t="inlineStr">
        <is>
          <t>Summary of Potential Payments upon Termination of Employment</t>
        </is>
      </c>
      <c r="B6" s="4" t="inlineStr">
        <is>
          <t xml:space="preserve">Summary of Potential Payments upon Termination of Employment
Salary
Bonus
Gross
up Benefit
Grand
Total
Stewart Wallach $ 301,521 $ — $ 12,600 $ 6,600 $ 320,721
Gerry McClinton $ 191,442 $ — $ 11,000 $ 6,600 $ 209,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TRANSACTIONS (Tables)</t>
        </is>
      </c>
      <c r="B1" s="2" t="inlineStr">
        <is>
          <t>12 Months Ended</t>
        </is>
      </c>
    </row>
    <row r="2">
      <c r="B2" s="2" t="inlineStr">
        <is>
          <t>Dec. 31, 2021</t>
        </is>
      </c>
    </row>
    <row r="3">
      <c r="A3" s="3" t="inlineStr">
        <is>
          <t>Equity [Abstract]</t>
        </is>
      </c>
    </row>
    <row r="4">
      <c r="A4" s="4" t="inlineStr">
        <is>
          <t>Schedule of Stock Options Outstanding and Activity</t>
        </is>
      </c>
      <c r="B4" s="4" t="inlineStr">
        <is>
          <t xml:space="preserve">Schedule of Stock Options Outstanding and Activity
Shares Weighted Average Exercise Price Weighted Average Fair Value Weighted Average Remaining Contractual Term (Years) Intrinsic Value
Outstanding, January 1, 2020 1,000,000 0.435 0.284 2.88 (305,000 )
Granted 210,000 0.435 0.080 6.27 
Exercised     
Forfeited/expired (220,000 ) 0.435 0.179  83,820
Outstanding, December 31, 2020 990,000 0.435 0.264 3.07 (377,190 )
Granted 8,288 1.448 1.620 4.60 (7,940 )
Exercised (100,000 )  0.390 1.40 
Forfeited/expired (10,000 ) 0.435 0.150  
Outstanding, December 31, 2021 888,288 0.444 0.249 2.40 48,856
Vested/exercisable at December 31, 2020 780,000 0.435 0.264 2.60 (300,990 )
Vested/exercisable at December 31, 2021 888,288 0.444 0.251 2.38 48,856 </t>
        </is>
      </c>
    </row>
    <row r="5">
      <c r="A5" s="4" t="inlineStr">
        <is>
          <t>Schedule of Options Granted, Outstanding and Exercisable Under the 2005 Plan</t>
        </is>
      </c>
      <c r="B5" s="4" t="inlineStr">
        <is>
          <t xml:space="preserve">Schedule of Options Granted, Outstanding and Exercisable Under the 2005 Plan
Exercise Price Options Outstanding Remaining Contractual Life in Years Average Exercise Price Number of Options Currently Exercisable
$ .435 10,000 2.00 $ .435 10,000
$ .435 10,000 3.50 $ .435 10,000
$ .435 10,000 3.60 $ .435 10,000
$ .435 10,000 4.60 $ .435 10,000
$ .435 200,000 0.60 $ .435 200,000
$ .435 10,000 5.60 $ .435 10,000
$ .435 200,000 1.60 $ .435 200,000
$ .435 10,000 6.60 $ .435 10,000
$ .435 200,000 2.60 $ .435 200,000
$ .435 10,000 7.60 $ .435 10,000
$ .435 200,000 3.60 $ .435 200,000
$ .435 10,000 8.60 $ .435 10,000
$ 1.448 4,144 4.60 $ 1.448 
$ 1.448 4,144 4.60 $ 1.44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277492</v>
      </c>
      <c r="C3" s="5" t="n">
        <v>1223770</v>
      </c>
    </row>
    <row r="4">
      <c r="A4" s="4" t="inlineStr">
        <is>
          <t>Accounts receivable, net</t>
        </is>
      </c>
      <c r="B4" s="6" t="n">
        <v>1481</v>
      </c>
      <c r="C4" s="6" t="n">
        <v>120064</v>
      </c>
    </row>
    <row r="5">
      <c r="A5" s="4" t="inlineStr">
        <is>
          <t>Inventories</t>
        </is>
      </c>
      <c r="B5" s="6" t="n">
        <v>508920</v>
      </c>
      <c r="C5" s="6" t="n">
        <v>8775</v>
      </c>
    </row>
    <row r="6">
      <c r="A6" s="4" t="inlineStr">
        <is>
          <t>Prepaid expenses</t>
        </is>
      </c>
      <c r="B6" s="6" t="n">
        <v>500748</v>
      </c>
      <c r="C6" s="6" t="n">
        <v>75622</v>
      </c>
    </row>
    <row r="7">
      <c r="A7" s="4" t="inlineStr">
        <is>
          <t>Income tax refundable</t>
        </is>
      </c>
      <c r="B7" s="6" t="n">
        <v>284873</v>
      </c>
      <c r="C7" s="6" t="n">
        <v>861318</v>
      </c>
    </row>
    <row r="8">
      <c r="A8" s="4" t="inlineStr">
        <is>
          <t>Total Current Assets</t>
        </is>
      </c>
      <c r="B8" s="6" t="n">
        <v>2573514</v>
      </c>
      <c r="C8" s="6" t="n">
        <v>2289549</v>
      </c>
    </row>
    <row r="9">
      <c r="A9" s="4" t="inlineStr">
        <is>
          <t>Property and equipment, net</t>
        </is>
      </c>
      <c r="B9" s="6" t="n">
        <v>76928</v>
      </c>
      <c r="C9" s="6" t="n">
        <v>54852</v>
      </c>
    </row>
    <row r="10">
      <c r="A10" s="4" t="inlineStr">
        <is>
          <t>Operating lease - right of use asset, net</t>
        </is>
      </c>
      <c r="B10" s="6" t="n">
        <v>98651</v>
      </c>
      <c r="C10" s="6" t="n">
        <v>158504</v>
      </c>
    </row>
    <row r="11">
      <c r="A11" s="4" t="inlineStr">
        <is>
          <t>Deposit</t>
        </is>
      </c>
      <c r="B11" s="6" t="n">
        <v>11148</v>
      </c>
      <c r="C11" s="6" t="n">
        <v>25560</v>
      </c>
    </row>
    <row r="12">
      <c r="A12" s="4" t="inlineStr">
        <is>
          <t>Goodwill</t>
        </is>
      </c>
      <c r="B12" s="6" t="n">
        <v>1312482</v>
      </c>
      <c r="C12" s="6" t="n">
        <v>1312482</v>
      </c>
    </row>
    <row r="13">
      <c r="A13" s="4" t="inlineStr">
        <is>
          <t>Total Assets</t>
        </is>
      </c>
      <c r="B13" s="6" t="n">
        <v>4072723</v>
      </c>
      <c r="C13" s="6" t="n">
        <v>3840947</v>
      </c>
    </row>
    <row r="14">
      <c r="A14" s="3" t="inlineStr">
        <is>
          <t>Current Liabilities:</t>
        </is>
      </c>
    </row>
    <row r="15">
      <c r="A15" s="4" t="inlineStr">
        <is>
          <t>Accounts payable and accrued liabilities</t>
        </is>
      </c>
      <c r="B15" s="6" t="n">
        <v>538551</v>
      </c>
      <c r="C15" s="6" t="n">
        <v>825690</v>
      </c>
    </row>
    <row r="16">
      <c r="A16" s="4" t="inlineStr">
        <is>
          <t>Operating lease - current portion</t>
        </is>
      </c>
      <c r="B16" s="6" t="n">
        <v>70157</v>
      </c>
      <c r="C16" s="6" t="n">
        <v>63307</v>
      </c>
    </row>
    <row r="17">
      <c r="A17" s="4" t="inlineStr">
        <is>
          <t>Total Current Liabilities</t>
        </is>
      </c>
      <c r="B17" s="6" t="n">
        <v>608708</v>
      </c>
      <c r="C17" s="6" t="n">
        <v>888997</v>
      </c>
    </row>
    <row r="18">
      <c r="A18" s="3" t="inlineStr">
        <is>
          <t>Long-Term Liabilities:</t>
        </is>
      </c>
    </row>
    <row r="19">
      <c r="A19" s="4" t="inlineStr">
        <is>
          <t>Operating lease-long- term portion</t>
        </is>
      </c>
      <c r="B19" s="6" t="n">
        <v>37533</v>
      </c>
      <c r="C19" s="6" t="n">
        <v>107690</v>
      </c>
    </row>
    <row r="20">
      <c r="A20" s="4" t="inlineStr">
        <is>
          <t>Note payable related parties and accrued interest</t>
        </is>
      </c>
      <c r="B20" s="6" t="n">
        <v>1030340</v>
      </c>
      <c r="C20" s="4" t="inlineStr">
        <is>
          <t xml:space="preserve"> </t>
        </is>
      </c>
    </row>
    <row r="21">
      <c r="A21" s="4" t="inlineStr">
        <is>
          <t>Deferred tax liabilities-long-term</t>
        </is>
      </c>
      <c r="B21" s="6" t="n">
        <v>273954</v>
      </c>
      <c r="C21" s="6" t="n">
        <v>259699</v>
      </c>
    </row>
    <row r="22">
      <c r="A22" s="4" t="inlineStr">
        <is>
          <t>Total Long-Term Liabilities</t>
        </is>
      </c>
      <c r="B22" s="6" t="n">
        <v>1341827</v>
      </c>
      <c r="C22" s="6" t="n">
        <v>367389</v>
      </c>
    </row>
    <row r="23">
      <c r="A23" s="4" t="inlineStr">
        <is>
          <t>Total Liabilities</t>
        </is>
      </c>
      <c r="B23" s="6" t="n">
        <v>1950535</v>
      </c>
      <c r="C23" s="6" t="n">
        <v>1256386</v>
      </c>
    </row>
    <row r="24">
      <c r="A24" s="3" t="inlineStr">
        <is>
          <t>Stockholders' Equity:</t>
        </is>
      </c>
    </row>
    <row r="25">
      <c r="A25" s="4" t="inlineStr">
        <is>
          <t>Common Stock, par value $.0001 per share, authorized 56,666,667 shares, outstanding 48,893,031 shares at December 31, 2021 and 46,296,364 shares at December 31, 2020</t>
        </is>
      </c>
      <c r="B25" s="6" t="n">
        <v>4892</v>
      </c>
      <c r="C25" s="6" t="n">
        <v>4630</v>
      </c>
    </row>
    <row r="26">
      <c r="A26" s="4" t="inlineStr">
        <is>
          <t>Additional paid-in capital</t>
        </is>
      </c>
      <c r="B26" s="6" t="n">
        <v>8554320</v>
      </c>
      <c r="C26" s="6" t="n">
        <v>7053328</v>
      </c>
    </row>
    <row r="27">
      <c r="A27" s="4" t="inlineStr">
        <is>
          <t>Accumulated deficit</t>
        </is>
      </c>
      <c r="B27" s="6" t="n">
        <v>-6437026</v>
      </c>
      <c r="C27" s="6" t="n">
        <v>-4473397</v>
      </c>
    </row>
    <row r="28">
      <c r="A28" s="4" t="inlineStr">
        <is>
          <t>Total Stockholders' Equity</t>
        </is>
      </c>
      <c r="B28" s="6" t="n">
        <v>2122188</v>
      </c>
      <c r="C28" s="6" t="n">
        <v>2584561</v>
      </c>
    </row>
    <row r="29">
      <c r="A29" s="4" t="inlineStr">
        <is>
          <t>Total Liabilities and Stockholders’ Equity</t>
        </is>
      </c>
      <c r="B29" s="6" t="n">
        <v>4072723</v>
      </c>
      <c r="C29" s="6" t="n">
        <v>3840947</v>
      </c>
    </row>
    <row r="30">
      <c r="A30" s="4" t="inlineStr">
        <is>
          <t>Series A Preferred Stock [Member]</t>
        </is>
      </c>
    </row>
    <row r="31">
      <c r="A31" s="3" t="inlineStr">
        <is>
          <t>Stockholders' Equity:</t>
        </is>
      </c>
    </row>
    <row r="32">
      <c r="A32" s="4" t="inlineStr">
        <is>
          <t>Preferred stock, value, issued</t>
        </is>
      </c>
      <c r="B32" s="4" t="inlineStr">
        <is>
          <t xml:space="preserve"> </t>
        </is>
      </c>
      <c r="C32" s="4" t="inlineStr">
        <is>
          <t xml:space="preserve"> </t>
        </is>
      </c>
    </row>
    <row r="33">
      <c r="A33" s="4" t="inlineStr">
        <is>
          <t>Preferred Stock, Series B [Member]</t>
        </is>
      </c>
    </row>
    <row r="34">
      <c r="A34" s="3" t="inlineStr">
        <is>
          <t>Stockholders' Equity:</t>
        </is>
      </c>
    </row>
    <row r="35">
      <c r="A35" s="4" t="inlineStr">
        <is>
          <t>Preferred stock, value, issued</t>
        </is>
      </c>
      <c r="B35" s="6" t="n">
        <v>2</v>
      </c>
      <c r="C35" s="4" t="inlineStr">
        <is>
          <t xml:space="preserve"> </t>
        </is>
      </c>
    </row>
    <row r="36">
      <c r="A36" s="4" t="inlineStr">
        <is>
          <t>Series C Preferred Stock [Member]</t>
        </is>
      </c>
    </row>
    <row r="37">
      <c r="A37" s="3" t="inlineStr">
        <is>
          <t>Stockholders' Equity:</t>
        </is>
      </c>
    </row>
    <row r="38">
      <c r="A38" s="4" t="inlineStr">
        <is>
          <t>Preferred stock, value, issued</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reconciliation</t>
        </is>
      </c>
      <c r="B4" s="4" t="inlineStr">
        <is>
          <t>Schedule of income tax reconciliation Years Ended December 31,
2021 2020
Tax benefit at U.S. statutory rate $ (409,203 ) $ (629,108 )
State income taxes, net of federal benefit (25,607 ) (86,744 )
Tax effect of foreign operations 47,428 119,558
Non-deductible items 5 57
NOL carryback rate difference  (329,618 )
Valuation allowance 420,570 345,397
Other (18,138 ) (31,481 )
Income Tax Expense (Benefit) $ 15,055 $ (611,939 )</t>
        </is>
      </c>
    </row>
    <row r="5">
      <c r="A5" s="4" t="inlineStr">
        <is>
          <t>Schedule of income tax benefit</t>
        </is>
      </c>
      <c r="B5" s="4" t="inlineStr">
        <is>
          <t>Schedule of income tax benefit
2021 2020
Current:
Federal $  $ (873,278 )
State 823 1,600
Foreign  
Deferred:
Federal 18,070 230,562
State (3,838 ) 29,177
Income Tax Expense (Benefit) $ 15,055 $ (611,9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Components Of Accounts Receivable, Net) (Details) - USD ($)</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Trade Accounts Receivables at year end</t>
        </is>
      </c>
      <c r="B3" s="5" t="n">
        <v>1481</v>
      </c>
      <c r="C3" s="5" t="n">
        <v>197166</v>
      </c>
    </row>
    <row r="4">
      <c r="A4" s="4" t="inlineStr">
        <is>
          <t>Reserve for estimated marketing allowances, cash discounts and other incentives</t>
        </is>
      </c>
      <c r="B4" s="4" t="inlineStr">
        <is>
          <t xml:space="preserve"> </t>
        </is>
      </c>
      <c r="C4" s="6" t="n">
        <v>-77102</v>
      </c>
      <c r="D4" s="5" t="n">
        <v>-263092</v>
      </c>
    </row>
    <row r="5">
      <c r="A5" s="4" t="inlineStr">
        <is>
          <t>Total Accounts Receivable, net</t>
        </is>
      </c>
      <c r="B5" s="5" t="n">
        <v>1481</v>
      </c>
      <c r="C5" s="5" t="n">
        <v>12006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chedule Of Changes In Reserve)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Balance at beginning of the year</t>
        </is>
      </c>
      <c r="B4" s="5" t="n">
        <v>-77102</v>
      </c>
      <c r="C4" s="5" t="n">
        <v>-263092</v>
      </c>
    </row>
    <row r="5">
      <c r="A5" s="4" t="inlineStr">
        <is>
          <t>Accrued allowances</t>
        </is>
      </c>
      <c r="B5" s="4" t="inlineStr">
        <is>
          <t xml:space="preserve"> </t>
        </is>
      </c>
      <c r="C5" s="4" t="inlineStr">
        <is>
          <t xml:space="preserve"> </t>
        </is>
      </c>
    </row>
    <row r="6">
      <c r="A6" s="4" t="inlineStr">
        <is>
          <t>Reclassification of allowance from accounts receivable to accounts payable and accrued liabilities</t>
        </is>
      </c>
      <c r="B6" s="6" t="n">
        <v>77102</v>
      </c>
      <c r="C6" s="6" t="n">
        <v>173426</v>
      </c>
    </row>
    <row r="7">
      <c r="A7" s="4" t="inlineStr">
        <is>
          <t>Expenditures</t>
        </is>
      </c>
      <c r="B7" s="4" t="inlineStr">
        <is>
          <t xml:space="preserve"> </t>
        </is>
      </c>
      <c r="C7" s="6" t="n">
        <v>12564</v>
      </c>
    </row>
    <row r="8">
      <c r="A8" s="4" t="inlineStr">
        <is>
          <t>Balance at year-end</t>
        </is>
      </c>
      <c r="B8" s="4" t="inlineStr">
        <is>
          <t xml:space="preserve"> </t>
        </is>
      </c>
      <c r="C8" s="5" t="n">
        <v>-771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Property And Equipments) (Details) - USD ($)</t>
        </is>
      </c>
      <c r="B1" s="2" t="inlineStr">
        <is>
          <t>12 Months Ended</t>
        </is>
      </c>
    </row>
    <row r="2">
      <c r="B2" s="2" t="inlineStr">
        <is>
          <t>Dec. 31, 2021</t>
        </is>
      </c>
      <c r="C2" s="2" t="inlineStr">
        <is>
          <t>Dec. 31, 2020</t>
        </is>
      </c>
    </row>
    <row r="3">
      <c r="A3" s="3" t="inlineStr">
        <is>
          <t>Property, Plant and Equipment [Line Items]</t>
        </is>
      </c>
    </row>
    <row r="4">
      <c r="A4" s="4" t="inlineStr">
        <is>
          <t>Less: Accumulated depreciation</t>
        </is>
      </c>
      <c r="B4" s="5" t="n">
        <v>-134970</v>
      </c>
      <c r="C4" s="5" t="n">
        <v>-125118</v>
      </c>
    </row>
    <row r="5">
      <c r="A5" s="4" t="inlineStr">
        <is>
          <t>Property and Equipment, Net</t>
        </is>
      </c>
      <c r="B5" s="6" t="n">
        <v>76928</v>
      </c>
      <c r="C5" s="6" t="n">
        <v>54852</v>
      </c>
    </row>
    <row r="6">
      <c r="A6" s="4" t="inlineStr">
        <is>
          <t>Computer Equipment [Member]</t>
        </is>
      </c>
    </row>
    <row r="7">
      <c r="A7" s="3" t="inlineStr">
        <is>
          <t>Property, Plant and Equipment [Line Items]</t>
        </is>
      </c>
    </row>
    <row r="8">
      <c r="A8" s="4" t="inlineStr">
        <is>
          <t>Property and Equipment, Gross</t>
        </is>
      </c>
      <c r="B8" s="5" t="n">
        <v>53819</v>
      </c>
      <c r="C8" s="6" t="n">
        <v>53819</v>
      </c>
    </row>
    <row r="9">
      <c r="A9" s="4" t="inlineStr">
        <is>
          <t>Computer Equipment [Member] | Minimum [Member]</t>
        </is>
      </c>
    </row>
    <row r="10">
      <c r="A10" s="3" t="inlineStr">
        <is>
          <t>Property, Plant and Equipment [Line Items]</t>
        </is>
      </c>
    </row>
    <row r="11">
      <c r="A11" s="4" t="inlineStr">
        <is>
          <t>Estimated useful lives</t>
        </is>
      </c>
      <c r="B11" s="4" t="inlineStr">
        <is>
          <t>3 years</t>
        </is>
      </c>
    </row>
    <row r="12">
      <c r="A12" s="4" t="inlineStr">
        <is>
          <t>Computer Equipment [Member] | Maximum [Member]</t>
        </is>
      </c>
    </row>
    <row r="13">
      <c r="A13" s="3" t="inlineStr">
        <is>
          <t>Property, Plant and Equipment [Line Items]</t>
        </is>
      </c>
    </row>
    <row r="14">
      <c r="A14" s="4" t="inlineStr">
        <is>
          <t>Estimated useful lives</t>
        </is>
      </c>
      <c r="B14" s="4" t="inlineStr">
        <is>
          <t>7 years</t>
        </is>
      </c>
    </row>
    <row r="15">
      <c r="A15" s="4" t="inlineStr">
        <is>
          <t>Machinery and Equipment [Member]</t>
        </is>
      </c>
    </row>
    <row r="16">
      <c r="A16" s="3" t="inlineStr">
        <is>
          <t>Property, Plant and Equipment [Line Items]</t>
        </is>
      </c>
    </row>
    <row r="17">
      <c r="A17" s="4" t="inlineStr">
        <is>
          <t>Property and Equipment, Gross</t>
        </is>
      </c>
      <c r="B17" s="5" t="n">
        <v>151251</v>
      </c>
      <c r="C17" s="6" t="n">
        <v>119323</v>
      </c>
    </row>
    <row r="18">
      <c r="A18" s="4" t="inlineStr">
        <is>
          <t>Machinery and Equipment [Member] | Minimum [Member]</t>
        </is>
      </c>
    </row>
    <row r="19">
      <c r="A19" s="3" t="inlineStr">
        <is>
          <t>Property, Plant and Equipment [Line Items]</t>
        </is>
      </c>
    </row>
    <row r="20">
      <c r="A20" s="4" t="inlineStr">
        <is>
          <t>Estimated useful lives</t>
        </is>
      </c>
      <c r="B20" s="4" t="inlineStr">
        <is>
          <t>3 years</t>
        </is>
      </c>
    </row>
    <row r="21">
      <c r="A21" s="4" t="inlineStr">
        <is>
          <t>Machinery and Equipment [Member] | Maximum [Member]</t>
        </is>
      </c>
    </row>
    <row r="22">
      <c r="A22" s="3" t="inlineStr">
        <is>
          <t>Property, Plant and Equipment [Line Items]</t>
        </is>
      </c>
    </row>
    <row r="23">
      <c r="A23" s="4" t="inlineStr">
        <is>
          <t>Estimated useful lives</t>
        </is>
      </c>
      <c r="B23" s="4" t="inlineStr">
        <is>
          <t>7 years</t>
        </is>
      </c>
    </row>
    <row r="24">
      <c r="A24" s="4" t="inlineStr">
        <is>
          <t>Furniture and Fixtures [Member]</t>
        </is>
      </c>
    </row>
    <row r="25">
      <c r="A25" s="3" t="inlineStr">
        <is>
          <t>Property, Plant and Equipment [Line Items]</t>
        </is>
      </c>
    </row>
    <row r="26">
      <c r="A26" s="4" t="inlineStr">
        <is>
          <t>Property and Equipment, Gross</t>
        </is>
      </c>
      <c r="B26" s="5" t="n">
        <v>6828</v>
      </c>
      <c r="C26" s="5" t="n">
        <v>6828</v>
      </c>
    </row>
    <row r="27">
      <c r="A27" s="4" t="inlineStr">
        <is>
          <t>Furniture and Fixtures [Member] | Minimum [Member]</t>
        </is>
      </c>
    </row>
    <row r="28">
      <c r="A28" s="3" t="inlineStr">
        <is>
          <t>Property, Plant and Equipment [Line Items]</t>
        </is>
      </c>
    </row>
    <row r="29">
      <c r="A29" s="4" t="inlineStr">
        <is>
          <t>Estimated useful lives</t>
        </is>
      </c>
      <c r="B29" s="4" t="inlineStr">
        <is>
          <t>3 years</t>
        </is>
      </c>
    </row>
    <row r="30">
      <c r="A30" s="4" t="inlineStr">
        <is>
          <t>Furniture and Fixtures [Member] | Maximum [Member]</t>
        </is>
      </c>
    </row>
    <row r="31">
      <c r="A31" s="3" t="inlineStr">
        <is>
          <t>Property, Plant and Equipment [Line Items]</t>
        </is>
      </c>
    </row>
    <row r="32">
      <c r="A32" s="4" t="inlineStr">
        <is>
          <t>Estimated useful lives</t>
        </is>
      </c>
      <c r="B32" s="4" t="inlineStr">
        <is>
          <t>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chedule Of Goodwill Impairment Charges)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Balance at Beginning</t>
        </is>
      </c>
      <c r="B4" s="5" t="n">
        <v>1312482</v>
      </c>
      <c r="C4" s="5" t="n">
        <v>1936020</v>
      </c>
    </row>
    <row r="5">
      <c r="A5" s="4" t="inlineStr">
        <is>
          <t>Impairment charges</t>
        </is>
      </c>
      <c r="B5" s="4" t="inlineStr">
        <is>
          <t xml:space="preserve"> </t>
        </is>
      </c>
      <c r="C5" s="6" t="n">
        <v>-623538</v>
      </c>
    </row>
    <row r="6">
      <c r="A6" s="4" t="inlineStr">
        <is>
          <t>Balance at Ending</t>
        </is>
      </c>
      <c r="B6" s="5" t="n">
        <v>1312482</v>
      </c>
      <c r="C6" s="5" t="n">
        <v>131248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chedule Of Basic Weighted Average Shares) (Details) - share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Basic and Diluted weighted average shares outstanding</t>
        </is>
      </c>
      <c r="B4" s="6" t="n">
        <v>48196903</v>
      </c>
      <c r="C4" s="6" t="n">
        <v>463371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chedule Of Net Revenue By Major Source) (Details)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Total Revenue</t>
        </is>
      </c>
      <c r="B4" s="5" t="n">
        <v>685854</v>
      </c>
      <c r="C4" s="5" t="n">
        <v>2770358</v>
      </c>
    </row>
    <row r="5">
      <c r="A5" s="4" t="inlineStr">
        <is>
          <t>Capstone Brand [Member]</t>
        </is>
      </c>
    </row>
    <row r="6">
      <c r="A6" s="3" t="inlineStr">
        <is>
          <t>Collaborative Arrangement and Arrangement Other than Collaborative [Line Items]</t>
        </is>
      </c>
    </row>
    <row r="7">
      <c r="A7" s="4" t="inlineStr">
        <is>
          <t>Total Revenue</t>
        </is>
      </c>
      <c r="B7" s="5" t="n">
        <v>685854</v>
      </c>
      <c r="C7" s="5" t="n">
        <v>2770358</v>
      </c>
    </row>
    <row r="8">
      <c r="A8" s="4" t="inlineStr">
        <is>
          <t>Percentage of revenue</t>
        </is>
      </c>
      <c r="B8" s="4" t="inlineStr">
        <is>
          <t>100.00%</t>
        </is>
      </c>
      <c r="C8" s="4" t="inlineStr">
        <is>
          <t>100.00%</t>
        </is>
      </c>
    </row>
    <row r="9">
      <c r="A9" s="4" t="inlineStr">
        <is>
          <t>Geographic Distribution, Domestic [Member] | Capstone Brand [Member]</t>
        </is>
      </c>
    </row>
    <row r="10">
      <c r="A10" s="3" t="inlineStr">
        <is>
          <t>Collaborative Arrangement and Arrangement Other than Collaborative [Line Items]</t>
        </is>
      </c>
    </row>
    <row r="11">
      <c r="A11" s="4" t="inlineStr">
        <is>
          <t>Total Revenue</t>
        </is>
      </c>
      <c r="B11" s="5" t="n">
        <v>340896</v>
      </c>
      <c r="C11" s="5" t="n">
        <v>2066519</v>
      </c>
    </row>
    <row r="12">
      <c r="A12" s="4" t="inlineStr">
        <is>
          <t>Percentage of revenue</t>
        </is>
      </c>
      <c r="B12" s="4" t="inlineStr">
        <is>
          <t>49.00%</t>
        </is>
      </c>
      <c r="C12" s="4" t="inlineStr">
        <is>
          <t>75.00%</t>
        </is>
      </c>
    </row>
    <row r="13">
      <c r="A13" s="4" t="inlineStr">
        <is>
          <t>Smart Mirror Products U S [Member] | Capstone Brand [Member]</t>
        </is>
      </c>
    </row>
    <row r="14">
      <c r="A14" s="3" t="inlineStr">
        <is>
          <t>Collaborative Arrangement and Arrangement Other than Collaborative [Line Items]</t>
        </is>
      </c>
    </row>
    <row r="15">
      <c r="A15" s="4" t="inlineStr">
        <is>
          <t>Total Revenue</t>
        </is>
      </c>
      <c r="B15" s="5" t="n">
        <v>3795</v>
      </c>
      <c r="C15" s="4" t="inlineStr">
        <is>
          <t xml:space="preserve"> </t>
        </is>
      </c>
    </row>
    <row r="16">
      <c r="A16" s="4" t="inlineStr">
        <is>
          <t>Percentage of revenue</t>
        </is>
      </c>
      <c r="B16" s="4" t="inlineStr">
        <is>
          <t>1.00%</t>
        </is>
      </c>
      <c r="C16" s="4" t="inlineStr">
        <is>
          <t xml:space="preserve"> </t>
        </is>
      </c>
    </row>
    <row r="17">
      <c r="A17" s="4" t="inlineStr">
        <is>
          <t>Geographic Distribution, Foreign [Member] | Capstone Brand [Member]</t>
        </is>
      </c>
    </row>
    <row r="18">
      <c r="A18" s="3" t="inlineStr">
        <is>
          <t>Collaborative Arrangement and Arrangement Other than Collaborative [Line Items]</t>
        </is>
      </c>
    </row>
    <row r="19">
      <c r="A19" s="4" t="inlineStr">
        <is>
          <t>Total Revenue</t>
        </is>
      </c>
      <c r="B19" s="5" t="n">
        <v>341163</v>
      </c>
      <c r="C19" s="5" t="n">
        <v>703839</v>
      </c>
    </row>
    <row r="20">
      <c r="A20" s="4" t="inlineStr">
        <is>
          <t>Percentage of revenue</t>
        </is>
      </c>
      <c r="B20" s="4" t="inlineStr">
        <is>
          <t>50.00%</t>
        </is>
      </c>
      <c r="C20" s="4" t="inlineStr">
        <is>
          <t>25.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chedule Of Product Warranty Liabilities)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Balance at the beginning of the year</t>
        </is>
      </c>
      <c r="B4" s="5" t="n">
        <v>56465</v>
      </c>
      <c r="C4" s="5" t="n">
        <v>247850</v>
      </c>
    </row>
    <row r="5">
      <c r="A5" s="4" t="inlineStr">
        <is>
          <t>Amount accrued</t>
        </is>
      </c>
      <c r="B5" s="4" t="inlineStr">
        <is>
          <t xml:space="preserve"> </t>
        </is>
      </c>
      <c r="C5" s="6" t="n">
        <v>46322</v>
      </c>
    </row>
    <row r="6">
      <c r="A6" s="4" t="inlineStr">
        <is>
          <t>Payments and credits</t>
        </is>
      </c>
      <c r="B6" s="6" t="n">
        <v>-10142</v>
      </c>
      <c r="C6" s="6" t="n">
        <v>-237707</v>
      </c>
    </row>
    <row r="7">
      <c r="A7" s="4" t="inlineStr">
        <is>
          <t>Balance at end of the year</t>
        </is>
      </c>
      <c r="B7" s="5" t="n">
        <v>46322</v>
      </c>
      <c r="C7" s="5" t="n">
        <v>564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Components Of Accounts Payable) (Details) - USD ($)</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Accounts payable</t>
        </is>
      </c>
      <c r="B3" s="5" t="n">
        <v>126281</v>
      </c>
      <c r="C3" s="5" t="n">
        <v>246158</v>
      </c>
    </row>
    <row r="4">
      <c r="A4" s="4" t="inlineStr">
        <is>
          <t>Accrued warranty reserve</t>
        </is>
      </c>
      <c r="B4" s="6" t="n">
        <v>46322</v>
      </c>
      <c r="C4" s="6" t="n">
        <v>56465</v>
      </c>
      <c r="D4" s="5" t="n">
        <v>247850</v>
      </c>
    </row>
    <row r="5">
      <c r="A5" s="4" t="inlineStr">
        <is>
          <t>Accrued compensation and deferred wages, marketing allowances, customer deposits and other liabilities</t>
        </is>
      </c>
      <c r="B5" s="6" t="n">
        <v>365948</v>
      </c>
      <c r="C5" s="6" t="n">
        <v>523067</v>
      </c>
    </row>
    <row r="6">
      <c r="A6" s="4" t="inlineStr">
        <is>
          <t xml:space="preserve"> Total</t>
        </is>
      </c>
      <c r="B6" s="5" t="n">
        <v>538551</v>
      </c>
      <c r="C6" s="5" t="n">
        <v>8256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1</t>
        </is>
      </c>
      <c r="C2" s="2" t="inlineStr">
        <is>
          <t>Dec. 31, 2020</t>
        </is>
      </c>
    </row>
    <row r="3">
      <c r="A3" s="4" t="inlineStr">
        <is>
          <t>Decrease in net revenue</t>
        </is>
      </c>
      <c r="B3" s="5" t="n">
        <v>2700000</v>
      </c>
      <c r="C3" s="5" t="n">
        <v>686000</v>
      </c>
    </row>
    <row r="4">
      <c r="A4" s="4" t="inlineStr">
        <is>
          <t>Net loss for the quarter</t>
        </is>
      </c>
      <c r="B4" s="6" t="n">
        <v>2000000</v>
      </c>
      <c r="C4" s="6" t="n">
        <v>2400000</v>
      </c>
    </row>
    <row r="5">
      <c r="A5" s="4" t="inlineStr">
        <is>
          <t>Cash generated from operations</t>
        </is>
      </c>
      <c r="B5" s="6" t="n">
        <v>2400000</v>
      </c>
    </row>
    <row r="6">
      <c r="A6" s="4" t="inlineStr">
        <is>
          <t>Impairment charge</t>
        </is>
      </c>
      <c r="B6" s="6" t="n">
        <v>0</v>
      </c>
      <c r="C6" s="6" t="n">
        <v>623500</v>
      </c>
    </row>
    <row r="7">
      <c r="A7" s="4" t="inlineStr">
        <is>
          <t>Tax benefit</t>
        </is>
      </c>
      <c r="B7" s="6" t="n">
        <v>861318</v>
      </c>
    </row>
    <row r="8">
      <c r="A8" s="4" t="inlineStr">
        <is>
          <t>Income tax refundable</t>
        </is>
      </c>
      <c r="C8" s="6" t="n">
        <v>284873</v>
      </c>
    </row>
    <row r="9">
      <c r="A9" s="4" t="inlineStr">
        <is>
          <t>Operating losses</t>
        </is>
      </c>
      <c r="B9" s="6" t="n">
        <v>2000000</v>
      </c>
    </row>
    <row r="10">
      <c r="A10" s="4" t="inlineStr">
        <is>
          <t>Working capital</t>
        </is>
      </c>
      <c r="B10" s="6" t="n">
        <v>2</v>
      </c>
    </row>
    <row r="11">
      <c r="A11" s="4" t="inlineStr">
        <is>
          <t>Accumulated Deficit</t>
        </is>
      </c>
      <c r="B11" s="6" t="n">
        <v>-6437026</v>
      </c>
      <c r="C11" s="6" t="n">
        <v>-4473397</v>
      </c>
    </row>
    <row r="12">
      <c r="A12" s="4" t="inlineStr">
        <is>
          <t>Cash</t>
        </is>
      </c>
      <c r="B12" s="6" t="n">
        <v>1277000</v>
      </c>
      <c r="C12" s="6" t="n">
        <v>1223000</v>
      </c>
    </row>
    <row r="13">
      <c r="A13" s="4" t="inlineStr">
        <is>
          <t>Inventory write down</t>
        </is>
      </c>
      <c r="B13" s="6" t="n">
        <v>154000</v>
      </c>
      <c r="C13" s="6" t="n">
        <v>0</v>
      </c>
    </row>
    <row r="14">
      <c r="A14" s="4" t="inlineStr">
        <is>
          <t>Inventories</t>
        </is>
      </c>
      <c r="B14" s="6" t="n">
        <v>508920</v>
      </c>
      <c r="C14" s="6" t="n">
        <v>8775</v>
      </c>
    </row>
    <row r="15">
      <c r="A15" s="4" t="inlineStr">
        <is>
          <t>Prepaid expenses</t>
        </is>
      </c>
      <c r="B15" s="6" t="n">
        <v>500748</v>
      </c>
      <c r="C15" s="6" t="n">
        <v>75622</v>
      </c>
    </row>
    <row r="16">
      <c r="A16" s="4" t="inlineStr">
        <is>
          <t>Depreciation and amortization expense</t>
        </is>
      </c>
      <c r="B16" s="6" t="n">
        <v>9852</v>
      </c>
      <c r="C16" s="6" t="n">
        <v>24297</v>
      </c>
    </row>
    <row r="17">
      <c r="A17" s="4" t="inlineStr">
        <is>
          <t>Stock-based compensation expense</t>
        </is>
      </c>
      <c r="B17" s="6" t="n">
        <v>15619</v>
      </c>
      <c r="C17" s="6" t="n">
        <v>28068</v>
      </c>
    </row>
    <row r="18">
      <c r="A18" s="4" t="inlineStr">
        <is>
          <t>Selling and Marketing Expense [Member]</t>
        </is>
      </c>
    </row>
    <row r="19">
      <c r="A19" s="4" t="inlineStr">
        <is>
          <t>Advertising and promotion expense</t>
        </is>
      </c>
      <c r="B19" s="6" t="n">
        <v>23425</v>
      </c>
      <c r="C19" s="6" t="n">
        <v>214856</v>
      </c>
    </row>
    <row r="20">
      <c r="A20" s="4" t="inlineStr">
        <is>
          <t>Shipping and handling costs</t>
        </is>
      </c>
      <c r="B20" s="5" t="n">
        <v>1237</v>
      </c>
      <c r="C20" s="5" t="n">
        <v>168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per share</t>
        </is>
      </c>
      <c r="B2" s="7" t="n">
        <v>0.0001</v>
      </c>
      <c r="C2" s="7" t="n">
        <v>0.0001</v>
      </c>
    </row>
    <row r="3">
      <c r="A3" s="4" t="inlineStr">
        <is>
          <t>Common stock, shares authorized</t>
        </is>
      </c>
      <c r="B3" s="6" t="n">
        <v>56666667</v>
      </c>
      <c r="C3" s="6" t="n">
        <v>56666667</v>
      </c>
    </row>
    <row r="4">
      <c r="A4" s="4" t="inlineStr">
        <is>
          <t>Common stock, shares outstanding</t>
        </is>
      </c>
      <c r="B4" s="6" t="n">
        <v>48893031</v>
      </c>
      <c r="C4" s="6" t="n">
        <v>46296364</v>
      </c>
    </row>
    <row r="5">
      <c r="A5" s="4" t="inlineStr">
        <is>
          <t>Common stock, shares issued</t>
        </is>
      </c>
      <c r="B5" s="6" t="n">
        <v>48893031</v>
      </c>
      <c r="C5" s="6" t="n">
        <v>46296364</v>
      </c>
    </row>
    <row r="6">
      <c r="A6" s="4" t="inlineStr">
        <is>
          <t>Series A Preferred Stock [Member]</t>
        </is>
      </c>
    </row>
    <row r="7">
      <c r="A7" s="4" t="inlineStr">
        <is>
          <t>Preferred stock, par value per share</t>
        </is>
      </c>
      <c r="B7" s="8" t="n">
        <v>0.001</v>
      </c>
      <c r="C7" s="8" t="n">
        <v>0.001</v>
      </c>
    </row>
    <row r="8">
      <c r="A8" s="4" t="inlineStr">
        <is>
          <t>Preferred stock, shares authorized</t>
        </is>
      </c>
      <c r="B8" s="6" t="n">
        <v>6666667</v>
      </c>
      <c r="C8" s="6" t="n">
        <v>6666667</v>
      </c>
    </row>
    <row r="9">
      <c r="A9" s="4" t="inlineStr">
        <is>
          <t>Preferred stock, shares issued</t>
        </is>
      </c>
      <c r="B9" s="6" t="n">
        <v>0</v>
      </c>
      <c r="C9" s="6" t="n">
        <v>0</v>
      </c>
    </row>
    <row r="10">
      <c r="A10" s="4" t="inlineStr">
        <is>
          <t>Preferred Stock, Series B [Member]</t>
        </is>
      </c>
    </row>
    <row r="11">
      <c r="A11" s="4" t="inlineStr">
        <is>
          <t>Preferred stock, par value per share</t>
        </is>
      </c>
      <c r="B11" s="7" t="n">
        <v>0.0001</v>
      </c>
      <c r="C11" s="7" t="n">
        <v>0.0001</v>
      </c>
    </row>
    <row r="12">
      <c r="A12" s="4" t="inlineStr">
        <is>
          <t>Preferred stock, shares authorized</t>
        </is>
      </c>
      <c r="B12" s="6" t="n">
        <v>3333333</v>
      </c>
      <c r="C12" s="6" t="n">
        <v>3333333</v>
      </c>
    </row>
    <row r="13">
      <c r="A13" s="4" t="inlineStr">
        <is>
          <t>Preferred stock, shares issued</t>
        </is>
      </c>
      <c r="B13" s="6" t="n">
        <v>15000</v>
      </c>
      <c r="C13" s="6" t="n">
        <v>0</v>
      </c>
    </row>
    <row r="14">
      <c r="A14" s="4" t="inlineStr">
        <is>
          <t>Preferred stock, shares outstanding</t>
        </is>
      </c>
      <c r="B14" s="6" t="n">
        <v>15000</v>
      </c>
      <c r="C14" s="6" t="n">
        <v>0</v>
      </c>
    </row>
    <row r="15">
      <c r="A15" s="4" t="inlineStr">
        <is>
          <t>Series C Preferred Stock [Member]</t>
        </is>
      </c>
    </row>
    <row r="16">
      <c r="A16" s="4" t="inlineStr">
        <is>
          <t>Preferred stock, par value per share</t>
        </is>
      </c>
      <c r="B16" s="5" t="n">
        <v>1</v>
      </c>
      <c r="C16" s="5" t="n">
        <v>1</v>
      </c>
    </row>
    <row r="17">
      <c r="A17" s="4" t="inlineStr">
        <is>
          <t>Preferred stock, shares authorized</t>
        </is>
      </c>
      <c r="B17" s="6" t="n">
        <v>67</v>
      </c>
      <c r="C17" s="6" t="n">
        <v>67</v>
      </c>
    </row>
    <row r="18">
      <c r="A18" s="4" t="inlineStr">
        <is>
          <t>Preferred stock, shares issued</t>
        </is>
      </c>
      <c r="B18" s="6" t="n">
        <v>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AND ECONOMIC DEPENDENCE (Details) - USD ($)</t>
        </is>
      </c>
      <c r="B1" s="2" t="inlineStr">
        <is>
          <t>12 Months Ended</t>
        </is>
      </c>
    </row>
    <row r="2">
      <c r="B2" s="2" t="inlineStr">
        <is>
          <t>Dec. 31, 2021</t>
        </is>
      </c>
      <c r="C2" s="2" t="inlineStr">
        <is>
          <t>Dec. 31, 2020</t>
        </is>
      </c>
    </row>
    <row r="3">
      <c r="A3" s="3" t="inlineStr">
        <is>
          <t>Concentration Risk [Line Items]</t>
        </is>
      </c>
    </row>
    <row r="4">
      <c r="A4" s="4" t="inlineStr">
        <is>
          <t>Gross Accounts Receivable</t>
        </is>
      </c>
      <c r="B4" s="5" t="n">
        <v>1481</v>
      </c>
      <c r="C4" s="5" t="n">
        <v>197166</v>
      </c>
    </row>
    <row r="5">
      <c r="A5" s="4" t="inlineStr">
        <is>
          <t>Accounts Payable</t>
        </is>
      </c>
      <c r="B5" s="6" t="n">
        <v>126281</v>
      </c>
      <c r="C5" s="6" t="n">
        <v>246158</v>
      </c>
    </row>
    <row r="6">
      <c r="A6" s="4" t="inlineStr">
        <is>
          <t>Customer A [Member]</t>
        </is>
      </c>
    </row>
    <row r="7">
      <c r="A7" s="3" t="inlineStr">
        <is>
          <t>Concentration Risk [Line Items]</t>
        </is>
      </c>
    </row>
    <row r="8">
      <c r="A8" s="4" t="inlineStr">
        <is>
          <t>Gross Accounts Receivable</t>
        </is>
      </c>
      <c r="B8" s="4" t="inlineStr">
        <is>
          <t xml:space="preserve"> </t>
        </is>
      </c>
      <c r="C8" s="4" t="inlineStr">
        <is>
          <t xml:space="preserve"> </t>
        </is>
      </c>
    </row>
    <row r="9">
      <c r="A9" s="4" t="inlineStr">
        <is>
          <t>Customer B [Member]</t>
        </is>
      </c>
    </row>
    <row r="10">
      <c r="A10" s="3" t="inlineStr">
        <is>
          <t>Concentration Risk [Line Items]</t>
        </is>
      </c>
    </row>
    <row r="11">
      <c r="A11" s="4" t="inlineStr">
        <is>
          <t>Gross Accounts Receivable</t>
        </is>
      </c>
      <c r="B11" s="4" t="inlineStr">
        <is>
          <t xml:space="preserve"> </t>
        </is>
      </c>
      <c r="C11" s="6" t="n">
        <v>120064</v>
      </c>
    </row>
    <row r="12">
      <c r="A12" s="4" t="inlineStr">
        <is>
          <t>Customer Concentration Risk [Member]</t>
        </is>
      </c>
    </row>
    <row r="13">
      <c r="A13" s="3" t="inlineStr">
        <is>
          <t>Concentration Risk [Line Items]</t>
        </is>
      </c>
    </row>
    <row r="14">
      <c r="A14" s="4" t="inlineStr">
        <is>
          <t>Gross Accounts Receivable</t>
        </is>
      </c>
      <c r="B14" s="4" t="inlineStr">
        <is>
          <t xml:space="preserve"> </t>
        </is>
      </c>
      <c r="C14" s="6" t="n">
        <v>120064</v>
      </c>
    </row>
    <row r="15">
      <c r="A15" s="4" t="inlineStr">
        <is>
          <t>Vendor A [Member]</t>
        </is>
      </c>
    </row>
    <row r="16">
      <c r="A16" s="3" t="inlineStr">
        <is>
          <t>Concentration Risk [Line Items]</t>
        </is>
      </c>
    </row>
    <row r="17">
      <c r="A17" s="4" t="inlineStr">
        <is>
          <t>Accounts Payable</t>
        </is>
      </c>
      <c r="B17" s="6" t="n">
        <v>92761</v>
      </c>
      <c r="C17" s="4" t="inlineStr">
        <is>
          <t xml:space="preserve"> </t>
        </is>
      </c>
    </row>
    <row r="18">
      <c r="A18" s="4" t="inlineStr">
        <is>
          <t>Vendor B [Member]</t>
        </is>
      </c>
    </row>
    <row r="19">
      <c r="A19" s="3" t="inlineStr">
        <is>
          <t>Concentration Risk [Line Items]</t>
        </is>
      </c>
    </row>
    <row r="20">
      <c r="A20" s="4" t="inlineStr">
        <is>
          <t>Accounts Payable</t>
        </is>
      </c>
      <c r="B20" s="4" t="inlineStr">
        <is>
          <t xml:space="preserve"> </t>
        </is>
      </c>
      <c r="C20" s="6" t="n">
        <v>114870</v>
      </c>
    </row>
    <row r="21">
      <c r="A21" s="4" t="inlineStr">
        <is>
          <t>Supplier Concentration Risk [Member]</t>
        </is>
      </c>
    </row>
    <row r="22">
      <c r="A22" s="3" t="inlineStr">
        <is>
          <t>Concentration Risk [Line Items]</t>
        </is>
      </c>
    </row>
    <row r="23">
      <c r="A23" s="4" t="inlineStr">
        <is>
          <t>Accounts Payable</t>
        </is>
      </c>
      <c r="B23" s="5" t="n">
        <v>92761</v>
      </c>
      <c r="C23" s="5" t="n">
        <v>114870</v>
      </c>
    </row>
    <row r="24">
      <c r="A24" s="4" t="inlineStr">
        <is>
          <t>Revenue Benchmark [Member] | Customer A [Member]</t>
        </is>
      </c>
    </row>
    <row r="25">
      <c r="A25" s="3" t="inlineStr">
        <is>
          <t>Concentration Risk [Line Items]</t>
        </is>
      </c>
    </row>
    <row r="26">
      <c r="A26" s="4" t="inlineStr">
        <is>
          <t>Concentration risk percentage</t>
        </is>
      </c>
      <c r="B26" s="4" t="inlineStr">
        <is>
          <t>50.00%</t>
        </is>
      </c>
      <c r="C26" s="4" t="inlineStr">
        <is>
          <t>63.00%</t>
        </is>
      </c>
    </row>
    <row r="27">
      <c r="A27" s="4" t="inlineStr">
        <is>
          <t>Revenue Benchmark [Member] | Customer B [Member]</t>
        </is>
      </c>
    </row>
    <row r="28">
      <c r="A28" s="3" t="inlineStr">
        <is>
          <t>Concentration Risk [Line Items]</t>
        </is>
      </c>
    </row>
    <row r="29">
      <c r="A29" s="4" t="inlineStr">
        <is>
          <t>Concentration risk percentage</t>
        </is>
      </c>
      <c r="B29" s="4" t="inlineStr">
        <is>
          <t>37.00%</t>
        </is>
      </c>
      <c r="C29" s="4" t="inlineStr">
        <is>
          <t>26.00%</t>
        </is>
      </c>
    </row>
    <row r="30">
      <c r="A30" s="4" t="inlineStr">
        <is>
          <t>Revenue Benchmark [Member] | Customer Concentration Risk [Member]</t>
        </is>
      </c>
    </row>
    <row r="31">
      <c r="A31" s="3" t="inlineStr">
        <is>
          <t>Concentration Risk [Line Items]</t>
        </is>
      </c>
    </row>
    <row r="32">
      <c r="A32" s="4" t="inlineStr">
        <is>
          <t>Concentration risk percentage</t>
        </is>
      </c>
      <c r="B32" s="4" t="inlineStr">
        <is>
          <t>87.00%</t>
        </is>
      </c>
      <c r="C32" s="4" t="inlineStr">
        <is>
          <t>89.00%</t>
        </is>
      </c>
    </row>
    <row r="33">
      <c r="A33" s="4" t="inlineStr">
        <is>
          <t>Cost of Goods and Service Benchmark [Member] | Vendor A [Member]</t>
        </is>
      </c>
    </row>
    <row r="34">
      <c r="A34" s="3" t="inlineStr">
        <is>
          <t>Concentration Risk [Line Items]</t>
        </is>
      </c>
    </row>
    <row r="35">
      <c r="A35" s="4" t="inlineStr">
        <is>
          <t>Concentration risk percentage</t>
        </is>
      </c>
      <c r="B35" s="4" t="inlineStr">
        <is>
          <t>59.00%</t>
        </is>
      </c>
      <c r="C35" s="4" t="inlineStr">
        <is>
          <t>68.00%</t>
        </is>
      </c>
    </row>
    <row r="36">
      <c r="A36" s="4" t="inlineStr">
        <is>
          <t>Cost of Goods and Service Benchmark [Member] | Vendor B [Member]</t>
        </is>
      </c>
    </row>
    <row r="37">
      <c r="A37" s="3" t="inlineStr">
        <is>
          <t>Concentration Risk [Line Items]</t>
        </is>
      </c>
    </row>
    <row r="38">
      <c r="A38" s="4" t="inlineStr">
        <is>
          <t>Concentration risk percentage</t>
        </is>
      </c>
      <c r="B38" s="4" t="inlineStr">
        <is>
          <t>23.00%</t>
        </is>
      </c>
      <c r="C38" s="4" t="inlineStr">
        <is>
          <t>23.00%</t>
        </is>
      </c>
    </row>
    <row r="39">
      <c r="A39" s="4" t="inlineStr">
        <is>
          <t>Cost of Goods and Service Benchmark [Member] | Supplier Concentration Risk [Member]</t>
        </is>
      </c>
    </row>
    <row r="40">
      <c r="A40" s="3" t="inlineStr">
        <is>
          <t>Concentration Risk [Line Items]</t>
        </is>
      </c>
    </row>
    <row r="41">
      <c r="A41" s="4" t="inlineStr">
        <is>
          <t>Concentration risk percentage</t>
        </is>
      </c>
      <c r="B41" s="4" t="inlineStr">
        <is>
          <t>82.00%</t>
        </is>
      </c>
      <c r="C41" s="4" t="inlineStr">
        <is>
          <t>91.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AND ECONOMIC DEPENDENCE (Details Narrative) - USD ($)</t>
        </is>
      </c>
      <c r="B1" s="2" t="inlineStr">
        <is>
          <t>12 Months Ended</t>
        </is>
      </c>
    </row>
    <row r="2">
      <c r="B2" s="2" t="inlineStr">
        <is>
          <t>Dec. 31, 2021</t>
        </is>
      </c>
      <c r="C2" s="2" t="inlineStr">
        <is>
          <t>Dec. 31, 2020</t>
        </is>
      </c>
    </row>
    <row r="3">
      <c r="A3" s="3" t="inlineStr">
        <is>
          <t>Concentration Risk [Line Items]</t>
        </is>
      </c>
    </row>
    <row r="4">
      <c r="A4" s="4" t="inlineStr">
        <is>
          <t>FIDC insurance limits</t>
        </is>
      </c>
      <c r="B4" s="5" t="n">
        <v>471600</v>
      </c>
    </row>
    <row r="5">
      <c r="A5" s="4" t="inlineStr">
        <is>
          <t>Accounts receivable approximately</t>
        </is>
      </c>
      <c r="B5" s="5" t="n">
        <v>1481</v>
      </c>
      <c r="C5" s="5" t="n">
        <v>120064</v>
      </c>
    </row>
    <row r="6">
      <c r="A6" s="4" t="inlineStr">
        <is>
          <t>Revenue Benchmark [Member] | One Customer [Member]</t>
        </is>
      </c>
    </row>
    <row r="7">
      <c r="A7" s="3" t="inlineStr">
        <is>
          <t>Concentration Risk [Line Items]</t>
        </is>
      </c>
    </row>
    <row r="8">
      <c r="A8" s="4" t="inlineStr">
        <is>
          <t>Concentration risk percentage</t>
        </is>
      </c>
      <c r="B8" s="4" t="inlineStr">
        <is>
          <t>50.00%</t>
        </is>
      </c>
      <c r="C8" s="4" t="inlineStr">
        <is>
          <t>63.00%</t>
        </is>
      </c>
    </row>
    <row r="9">
      <c r="A9" s="4" t="inlineStr">
        <is>
          <t>Revenue Benchmark [Member] | Two Customer [Member]</t>
        </is>
      </c>
    </row>
    <row r="10">
      <c r="A10" s="3" t="inlineStr">
        <is>
          <t>Concentration Risk [Line Items]</t>
        </is>
      </c>
    </row>
    <row r="11">
      <c r="A11" s="4" t="inlineStr">
        <is>
          <t>Concentration risk percentage</t>
        </is>
      </c>
      <c r="B11" s="4" t="inlineStr">
        <is>
          <t>37.00%</t>
        </is>
      </c>
      <c r="C11" s="4" t="inlineStr">
        <is>
          <t>26.00%</t>
        </is>
      </c>
    </row>
    <row r="12">
      <c r="A12" s="4" t="inlineStr">
        <is>
          <t>Revenue Benchmark [Member] | Geographic Concentration Risk [Member]</t>
        </is>
      </c>
    </row>
    <row r="13">
      <c r="A13" s="3" t="inlineStr">
        <is>
          <t>Concentration Risk [Line Items]</t>
        </is>
      </c>
    </row>
    <row r="14">
      <c r="A14" s="4" t="inlineStr">
        <is>
          <t>Concentration risk percentage</t>
        </is>
      </c>
      <c r="B14" s="4" t="inlineStr">
        <is>
          <t>50.00%</t>
        </is>
      </c>
      <c r="C14" s="4" t="inlineStr">
        <is>
          <t>25.00%</t>
        </is>
      </c>
    </row>
    <row r="15">
      <c r="A15" s="4" t="inlineStr">
        <is>
          <t>Liabilities, Total [Member] | One Customer [Member]</t>
        </is>
      </c>
    </row>
    <row r="16">
      <c r="A16" s="3" t="inlineStr">
        <is>
          <t>Concentration Risk [Line Items]</t>
        </is>
      </c>
    </row>
    <row r="17">
      <c r="A17" s="4" t="inlineStr">
        <is>
          <t>Accounts receivable approximately</t>
        </is>
      </c>
      <c r="B17" s="5" t="n">
        <v>0</v>
      </c>
      <c r="C17" s="5" t="n">
        <v>120100</v>
      </c>
    </row>
    <row r="18">
      <c r="A18" s="4" t="inlineStr">
        <is>
          <t>Liabilities, Total [Member] | Vendor A [Member]</t>
        </is>
      </c>
    </row>
    <row r="19">
      <c r="A19" s="3" t="inlineStr">
        <is>
          <t>Concentration Risk [Line Items]</t>
        </is>
      </c>
    </row>
    <row r="20">
      <c r="A20" s="4" t="inlineStr">
        <is>
          <t>Concentration risk percentage</t>
        </is>
      </c>
      <c r="B20" s="4" t="inlineStr">
        <is>
          <t>73.00%</t>
        </is>
      </c>
      <c r="C20" s="4" t="inlineStr">
        <is>
          <t>4700.00%</t>
        </is>
      </c>
    </row>
    <row r="21">
      <c r="A21" s="4" t="inlineStr">
        <is>
          <t>Cost of Goods and Service Benchmark [Member] | One Vendor [Member]</t>
        </is>
      </c>
    </row>
    <row r="22">
      <c r="A22" s="3" t="inlineStr">
        <is>
          <t>Concentration Risk [Line Items]</t>
        </is>
      </c>
    </row>
    <row r="23">
      <c r="A23" s="4" t="inlineStr">
        <is>
          <t>Concentration risk percentage</t>
        </is>
      </c>
      <c r="B23" s="4" t="inlineStr">
        <is>
          <t>59.00%</t>
        </is>
      </c>
      <c r="C23" s="4" t="inlineStr">
        <is>
          <t>68.00%</t>
        </is>
      </c>
    </row>
    <row r="24">
      <c r="A24" s="4" t="inlineStr">
        <is>
          <t>Cost of Goods and Service Benchmark [Member] | Two Vendor [Member]</t>
        </is>
      </c>
    </row>
    <row r="25">
      <c r="A25" s="3" t="inlineStr">
        <is>
          <t>Concentration Risk [Line Items]</t>
        </is>
      </c>
    </row>
    <row r="26">
      <c r="A26" s="4" t="inlineStr">
        <is>
          <t>Concentration risk percentage</t>
        </is>
      </c>
      <c r="B26" s="4" t="inlineStr">
        <is>
          <t>23.00%</t>
        </is>
      </c>
      <c r="C26" s="4" t="inlineStr">
        <is>
          <t>23.00%</t>
        </is>
      </c>
    </row>
    <row r="27">
      <c r="A27" s="4" t="inlineStr">
        <is>
          <t>Cost of Goods and Service Benchmark [Member] | Vendor A [Member]</t>
        </is>
      </c>
    </row>
    <row r="28">
      <c r="A28" s="3" t="inlineStr">
        <is>
          <t>Concentration Risk [Line Items]</t>
        </is>
      </c>
    </row>
    <row r="29">
      <c r="A29" s="4" t="inlineStr">
        <is>
          <t>Concentration risk percentage</t>
        </is>
      </c>
      <c r="B29" s="4" t="inlineStr">
        <is>
          <t>59.00%</t>
        </is>
      </c>
      <c r="C29" s="4" t="inlineStr">
        <is>
          <t>68.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TO RELATED PARTIES (Details Narrative) - USD ($)</t>
        </is>
      </c>
      <c r="B1" s="2" t="inlineStr">
        <is>
          <t>Dec. 31, 2021</t>
        </is>
      </c>
      <c r="C1" s="2" t="inlineStr">
        <is>
          <t>Dec. 31, 2020</t>
        </is>
      </c>
    </row>
    <row r="2">
      <c r="A2" s="3" t="inlineStr">
        <is>
          <t>Related Party Transactions [Abstract]</t>
        </is>
      </c>
    </row>
    <row r="3">
      <c r="A3" s="4" t="inlineStr">
        <is>
          <t>Notes payable related parties</t>
        </is>
      </c>
      <c r="B3" s="5" t="n">
        <v>1030340</v>
      </c>
      <c r="C3" s="4" t="inlineStr">
        <is>
          <t xml:space="preserve"> </t>
        </is>
      </c>
    </row>
    <row r="4">
      <c r="A4" s="4" t="inlineStr">
        <is>
          <t>Accrued interest</t>
        </is>
      </c>
      <c r="B4" s="5" t="n">
        <v>103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Right Of Use Asset And Lease Liability) (Details) - USD ($)</t>
        </is>
      </c>
      <c r="B1" s="2" t="inlineStr">
        <is>
          <t>Dec. 31, 2021</t>
        </is>
      </c>
      <c r="C1" s="2" t="inlineStr">
        <is>
          <t>Dec. 31, 2020</t>
        </is>
      </c>
    </row>
    <row r="2">
      <c r="A2" s="3" t="inlineStr">
        <is>
          <t>Fair Value, Liabilities Measured on Recurring Basis, Unobservable Input Reconciliation [Line Items]</t>
        </is>
      </c>
    </row>
    <row r="3">
      <c r="A3" s="4" t="inlineStr">
        <is>
          <t>Operating lease - right-of-use asset</t>
        </is>
      </c>
      <c r="B3" s="5" t="n">
        <v>98651</v>
      </c>
      <c r="C3" s="5" t="n">
        <v>158504</v>
      </c>
    </row>
    <row r="4">
      <c r="A4" s="4" t="inlineStr">
        <is>
          <t>Current portion of operating lease</t>
        </is>
      </c>
      <c r="B4" s="6" t="n">
        <v>70157</v>
      </c>
      <c r="C4" s="6" t="n">
        <v>63307</v>
      </c>
    </row>
    <row r="5">
      <c r="A5" s="4" t="inlineStr">
        <is>
          <t>Operating lease liability, net of current portion</t>
        </is>
      </c>
      <c r="B5" s="6" t="n">
        <v>37533</v>
      </c>
      <c r="C5" s="5" t="n">
        <v>107690</v>
      </c>
    </row>
    <row r="6">
      <c r="A6" s="4" t="inlineStr">
        <is>
          <t>Commitments [Member]</t>
        </is>
      </c>
    </row>
    <row r="7">
      <c r="A7" s="3" t="inlineStr">
        <is>
          <t>Fair Value, Liabilities Measured on Recurring Basis, Unobservable Input Reconciliation [Line Items]</t>
        </is>
      </c>
    </row>
    <row r="8">
      <c r="A8" s="4" t="inlineStr">
        <is>
          <t>Operating lease - right-of-use asset</t>
        </is>
      </c>
      <c r="B8" s="6" t="n">
        <v>98651</v>
      </c>
    </row>
    <row r="9">
      <c r="A9" s="4" t="inlineStr">
        <is>
          <t>Current portion of operating lease</t>
        </is>
      </c>
      <c r="B9" s="6" t="n">
        <v>70157</v>
      </c>
    </row>
    <row r="10">
      <c r="A10" s="4" t="inlineStr">
        <is>
          <t>Operating lease liability, net of current portion</t>
        </is>
      </c>
      <c r="B10" s="5" t="n">
        <v>37533</v>
      </c>
    </row>
    <row r="11">
      <c r="A11" s="4" t="inlineStr">
        <is>
          <t>Weighted average remaining lease term (months) operating lease</t>
        </is>
      </c>
      <c r="B11" s="4" t="inlineStr">
        <is>
          <t>18 years</t>
        </is>
      </c>
    </row>
    <row r="12">
      <c r="A12" s="4" t="inlineStr">
        <is>
          <t>Operating lease</t>
        </is>
      </c>
      <c r="B12" s="4" t="inlineStr">
        <is>
          <t>7.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d Maturities Of Operating Lease Liabilities Outstanding) (Details)</t>
        </is>
      </c>
      <c r="B1" s="2" t="inlineStr">
        <is>
          <t>Dec. 31, 2021USD ($)</t>
        </is>
      </c>
    </row>
    <row r="2">
      <c r="A2" s="3" t="inlineStr">
        <is>
          <t>Year</t>
        </is>
      </c>
    </row>
    <row r="3">
      <c r="A3" s="4" t="inlineStr">
        <is>
          <t>2022</t>
        </is>
      </c>
      <c r="B3" s="5" t="n">
        <v>75492</v>
      </c>
    </row>
    <row r="4">
      <c r="A4" s="4" t="inlineStr">
        <is>
          <t>2023</t>
        </is>
      </c>
      <c r="B4" s="6" t="n">
        <v>38304</v>
      </c>
    </row>
    <row r="5">
      <c r="A5" s="4" t="inlineStr">
        <is>
          <t>Total Minimum Future Payments</t>
        </is>
      </c>
      <c r="B5" s="6" t="n">
        <v>113796</v>
      </c>
    </row>
    <row r="6">
      <c r="A6" s="4" t="inlineStr">
        <is>
          <t>Less: Imputed Interest</t>
        </is>
      </c>
      <c r="B6" s="6" t="n">
        <v>6106</v>
      </c>
    </row>
    <row r="7">
      <c r="A7" s="4" t="inlineStr">
        <is>
          <t>Present Value of Lease Liabilities</t>
        </is>
      </c>
      <c r="B7" s="5" t="n">
        <v>1076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ummary Of Payments Upon Termination Of Employment) (Details)</t>
        </is>
      </c>
      <c r="B1" s="2" t="inlineStr">
        <is>
          <t>Dec. 31, 2021USD ($)</t>
        </is>
      </c>
    </row>
    <row r="2">
      <c r="A2" s="4" t="inlineStr">
        <is>
          <t>Stewart Wallach [Member]</t>
        </is>
      </c>
    </row>
    <row r="3">
      <c r="A3" s="3" t="inlineStr">
        <is>
          <t>Defined Benefit Plan Disclosure [Line Items]</t>
        </is>
      </c>
    </row>
    <row r="4">
      <c r="A4" s="4" t="inlineStr">
        <is>
          <t>Salary Severance</t>
        </is>
      </c>
      <c r="B4" s="5" t="n">
        <v>301521</v>
      </c>
    </row>
    <row r="5">
      <c r="A5" s="4" t="inlineStr">
        <is>
          <t>Bonus Severance</t>
        </is>
      </c>
      <c r="B5" s="4" t="inlineStr">
        <is>
          <t xml:space="preserve"> </t>
        </is>
      </c>
    </row>
    <row r="6">
      <c r="A6" s="4" t="inlineStr">
        <is>
          <t>Gross up Taxes</t>
        </is>
      </c>
      <c r="B6" s="6" t="n">
        <v>12600</v>
      </c>
    </row>
    <row r="7">
      <c r="A7" s="4" t="inlineStr">
        <is>
          <t>Benefit Compensation</t>
        </is>
      </c>
      <c r="B7" s="6" t="n">
        <v>6600</v>
      </c>
    </row>
    <row r="8">
      <c r="A8" s="4" t="inlineStr">
        <is>
          <t>Grand Total</t>
        </is>
      </c>
      <c r="B8" s="6" t="n">
        <v>320721</v>
      </c>
    </row>
    <row r="9">
      <c r="A9" s="4" t="inlineStr">
        <is>
          <t>Gerry Mc Clinton [Member]</t>
        </is>
      </c>
    </row>
    <row r="10">
      <c r="A10" s="3" t="inlineStr">
        <is>
          <t>Defined Benefit Plan Disclosure [Line Items]</t>
        </is>
      </c>
    </row>
    <row r="11">
      <c r="A11" s="4" t="inlineStr">
        <is>
          <t>Salary Severance</t>
        </is>
      </c>
      <c r="B11" s="6" t="n">
        <v>191442</v>
      </c>
    </row>
    <row r="12">
      <c r="A12" s="4" t="inlineStr">
        <is>
          <t>Bonus Severance</t>
        </is>
      </c>
      <c r="B12" s="4" t="inlineStr">
        <is>
          <t xml:space="preserve"> </t>
        </is>
      </c>
    </row>
    <row r="13">
      <c r="A13" s="4" t="inlineStr">
        <is>
          <t>Gross up Taxes</t>
        </is>
      </c>
      <c r="B13" s="6" t="n">
        <v>11000</v>
      </c>
    </row>
    <row r="14">
      <c r="A14" s="4" t="inlineStr">
        <is>
          <t>Benefit Compensation</t>
        </is>
      </c>
      <c r="B14" s="6" t="n">
        <v>6600</v>
      </c>
    </row>
    <row r="15">
      <c r="A15" s="4" t="inlineStr">
        <is>
          <t>Grand Total</t>
        </is>
      </c>
      <c r="B15" s="5" t="n">
        <v>2090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3" t="inlineStr">
        <is>
          <t>Other Commitments [Line Items]</t>
        </is>
      </c>
    </row>
    <row r="4">
      <c r="A4" s="4" t="inlineStr">
        <is>
          <t>Rent expenses</t>
        </is>
      </c>
      <c r="B4" s="5" t="n">
        <v>144916</v>
      </c>
      <c r="C4" s="5" t="n">
        <v>165706</v>
      </c>
    </row>
    <row r="5">
      <c r="A5" s="4" t="inlineStr">
        <is>
          <t>Licensing Agreement With Floorcare Company</t>
        </is>
      </c>
    </row>
    <row r="6">
      <c r="A6" s="3" t="inlineStr">
        <is>
          <t>Other Commitments [Line Items]</t>
        </is>
      </c>
    </row>
    <row r="7">
      <c r="A7" s="4" t="inlineStr">
        <is>
          <t>Royalty expenses</t>
        </is>
      </c>
      <c r="B7" s="5" t="n">
        <v>0</v>
      </c>
      <c r="C7"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TRANSACTIONS (Schedule Of Stock Options Outstanding And Activity) (Details) - USD ($)</t>
        </is>
      </c>
      <c r="B1" s="2" t="inlineStr">
        <is>
          <t>12 Months Ended</t>
        </is>
      </c>
    </row>
    <row r="2">
      <c r="B2" s="2" t="inlineStr">
        <is>
          <t>Dec. 31, 2021</t>
        </is>
      </c>
      <c r="C2" s="2" t="inlineStr">
        <is>
          <t>Dec. 31, 2020</t>
        </is>
      </c>
    </row>
    <row r="3">
      <c r="A3" s="3" t="inlineStr">
        <is>
          <t>Equity [Abstract]</t>
        </is>
      </c>
    </row>
    <row r="4">
      <c r="A4" s="4" t="inlineStr">
        <is>
          <t>Outstanding, beginning</t>
        </is>
      </c>
      <c r="B4" s="6" t="n">
        <v>990000</v>
      </c>
      <c r="C4" s="6" t="n">
        <v>1000000</v>
      </c>
    </row>
    <row r="5">
      <c r="A5" s="4" t="inlineStr">
        <is>
          <t>Outstanding, Beginning</t>
        </is>
      </c>
      <c r="B5" s="8" t="n">
        <v>0.435</v>
      </c>
      <c r="C5" s="8" t="n">
        <v>0.435</v>
      </c>
    </row>
    <row r="6">
      <c r="A6" s="4" t="inlineStr">
        <is>
          <t>Outstanding, beginning</t>
        </is>
      </c>
      <c r="B6" s="8" t="n">
        <v>0.264</v>
      </c>
      <c r="C6" s="8" t="n">
        <v>0.284</v>
      </c>
    </row>
    <row r="7">
      <c r="A7" s="4" t="inlineStr">
        <is>
          <t>Outstanding, beginning</t>
        </is>
      </c>
      <c r="C7" s="4" t="inlineStr">
        <is>
          <t>2 years 10 months 17 days</t>
        </is>
      </c>
    </row>
    <row r="8">
      <c r="A8" s="4" t="inlineStr">
        <is>
          <t>Outstanding, beginning</t>
        </is>
      </c>
      <c r="B8" s="5" t="n">
        <v>-377190</v>
      </c>
      <c r="C8" s="5" t="n">
        <v>-305000</v>
      </c>
    </row>
    <row r="9">
      <c r="A9" s="4" t="inlineStr">
        <is>
          <t>Granted</t>
        </is>
      </c>
      <c r="B9" s="6" t="n">
        <v>8288</v>
      </c>
      <c r="C9" s="6" t="n">
        <v>210000</v>
      </c>
    </row>
    <row r="10">
      <c r="A10" s="4" t="inlineStr">
        <is>
          <t>Granted</t>
        </is>
      </c>
      <c r="B10" s="8" t="n">
        <v>1.448</v>
      </c>
      <c r="C10" s="8" t="n">
        <v>0.435</v>
      </c>
    </row>
    <row r="11">
      <c r="A11" s="4" t="inlineStr">
        <is>
          <t>Granted</t>
        </is>
      </c>
      <c r="B11" s="8" t="n">
        <v>1.62</v>
      </c>
      <c r="C11" s="8" t="n">
        <v>0.08</v>
      </c>
    </row>
    <row r="12">
      <c r="A12" s="4" t="inlineStr">
        <is>
          <t>Granted</t>
        </is>
      </c>
      <c r="B12" s="4" t="inlineStr">
        <is>
          <t>4 years 7 months 6 days</t>
        </is>
      </c>
      <c r="C12" s="4" t="inlineStr">
        <is>
          <t>6 years 3 months 7 days</t>
        </is>
      </c>
    </row>
    <row r="13">
      <c r="A13" s="4" t="inlineStr">
        <is>
          <t>Granted</t>
        </is>
      </c>
      <c r="B13" s="5" t="n">
        <v>-7940</v>
      </c>
      <c r="C13" s="4" t="inlineStr">
        <is>
          <t xml:space="preserve"> </t>
        </is>
      </c>
    </row>
    <row r="14">
      <c r="A14" s="4" t="inlineStr">
        <is>
          <t>Exercised</t>
        </is>
      </c>
      <c r="B14" s="6" t="n">
        <v>-100000</v>
      </c>
      <c r="C14" s="4" t="inlineStr">
        <is>
          <t xml:space="preserve"> </t>
        </is>
      </c>
    </row>
    <row r="15">
      <c r="A15" s="4" t="inlineStr">
        <is>
          <t>Exercised</t>
        </is>
      </c>
      <c r="B15" s="4" t="inlineStr">
        <is>
          <t xml:space="preserve"> </t>
        </is>
      </c>
      <c r="C15" s="4" t="inlineStr">
        <is>
          <t xml:space="preserve"> </t>
        </is>
      </c>
    </row>
    <row r="16">
      <c r="A16" s="4" t="inlineStr">
        <is>
          <t>Exercised</t>
        </is>
      </c>
      <c r="B16" s="8" t="n">
        <v>0.39</v>
      </c>
      <c r="C16" s="4" t="inlineStr">
        <is>
          <t xml:space="preserve"> </t>
        </is>
      </c>
    </row>
    <row r="17">
      <c r="A17" s="4" t="inlineStr">
        <is>
          <t>Exercised</t>
        </is>
      </c>
      <c r="B17" s="4" t="inlineStr">
        <is>
          <t>1 year 4 months 24 days</t>
        </is>
      </c>
    </row>
    <row r="18">
      <c r="A18" s="4" t="inlineStr">
        <is>
          <t>Exercised</t>
        </is>
      </c>
      <c r="B18" s="4" t="inlineStr">
        <is>
          <t xml:space="preserve"> </t>
        </is>
      </c>
      <c r="C18" s="4" t="inlineStr">
        <is>
          <t xml:space="preserve"> </t>
        </is>
      </c>
    </row>
    <row r="19">
      <c r="A19" s="4" t="inlineStr">
        <is>
          <t>Forfeited/expired</t>
        </is>
      </c>
      <c r="B19" s="6" t="n">
        <v>-10000</v>
      </c>
      <c r="C19" s="6" t="n">
        <v>-220000</v>
      </c>
    </row>
    <row r="20">
      <c r="A20" s="4" t="inlineStr">
        <is>
          <t>Forfeited/expired</t>
        </is>
      </c>
      <c r="B20" s="8" t="n">
        <v>0.435</v>
      </c>
      <c r="C20" s="8" t="n">
        <v>0.435</v>
      </c>
    </row>
    <row r="21">
      <c r="A21" s="4" t="inlineStr">
        <is>
          <t>Forfeited/expired</t>
        </is>
      </c>
      <c r="B21" s="8" t="n">
        <v>0.15</v>
      </c>
      <c r="C21" s="8" t="n">
        <v>0.179</v>
      </c>
    </row>
    <row r="22">
      <c r="A22" s="4" t="inlineStr">
        <is>
          <t>Forfeited/expired</t>
        </is>
      </c>
      <c r="B22" s="4" t="inlineStr">
        <is>
          <t xml:space="preserve"> </t>
        </is>
      </c>
      <c r="C22" s="5" t="n">
        <v>83820</v>
      </c>
    </row>
    <row r="23">
      <c r="A23" s="4" t="inlineStr">
        <is>
          <t>Outstanding, end</t>
        </is>
      </c>
      <c r="B23" s="4" t="inlineStr">
        <is>
          <t>2 years 4 months 24 days</t>
        </is>
      </c>
      <c r="C23" s="4" t="inlineStr">
        <is>
          <t>3 years 25 days</t>
        </is>
      </c>
    </row>
    <row r="24">
      <c r="A24" s="4" t="inlineStr">
        <is>
          <t>Outstanding, end</t>
        </is>
      </c>
      <c r="B24" s="8" t="n">
        <v>0.444</v>
      </c>
      <c r="C24" s="8" t="n">
        <v>0.435</v>
      </c>
    </row>
    <row r="25">
      <c r="A25" s="4" t="inlineStr">
        <is>
          <t>Outstanding, end</t>
        </is>
      </c>
      <c r="B25" s="6" t="n">
        <v>888288</v>
      </c>
      <c r="C25" s="6" t="n">
        <v>990000</v>
      </c>
    </row>
    <row r="26">
      <c r="A26" s="4" t="inlineStr">
        <is>
          <t>Outstanding, end</t>
        </is>
      </c>
      <c r="B26" s="8" t="n">
        <v>0.249</v>
      </c>
      <c r="C26" s="8" t="n">
        <v>0.264</v>
      </c>
    </row>
    <row r="27">
      <c r="A27" s="4" t="inlineStr">
        <is>
          <t>Outstanding, end</t>
        </is>
      </c>
      <c r="B27" s="5" t="n">
        <v>48856</v>
      </c>
      <c r="C27" s="5" t="n">
        <v>-377190</v>
      </c>
    </row>
    <row r="28">
      <c r="A28" s="4" t="inlineStr">
        <is>
          <t>Vested/exercisable</t>
        </is>
      </c>
      <c r="B28" s="6" t="n">
        <v>888288</v>
      </c>
      <c r="C28" s="6" t="n">
        <v>780000</v>
      </c>
    </row>
    <row r="29">
      <c r="A29" s="4" t="inlineStr">
        <is>
          <t>Vested/exercisable</t>
        </is>
      </c>
      <c r="B29" s="8" t="n">
        <v>0.444</v>
      </c>
      <c r="C29" s="8" t="n">
        <v>0.435</v>
      </c>
    </row>
    <row r="30">
      <c r="A30" s="4" t="inlineStr">
        <is>
          <t>Vested/exercisable</t>
        </is>
      </c>
      <c r="B30" s="8" t="n">
        <v>0.251</v>
      </c>
      <c r="C30" s="8" t="n">
        <v>0.264</v>
      </c>
    </row>
    <row r="31">
      <c r="A31" s="4" t="inlineStr">
        <is>
          <t>Vested/exercisable</t>
        </is>
      </c>
      <c r="B31" s="4" t="inlineStr">
        <is>
          <t>2 years 4 months 17 days</t>
        </is>
      </c>
      <c r="C31" s="4" t="inlineStr">
        <is>
          <t>2 years 7 months 6 days</t>
        </is>
      </c>
    </row>
    <row r="32">
      <c r="A32" s="4" t="inlineStr">
        <is>
          <t>Vested/exercisable</t>
        </is>
      </c>
      <c r="B32" s="5" t="n">
        <v>48856</v>
      </c>
      <c r="C32" s="5" t="n">
        <v>-3009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30" customWidth="1" min="2" max="2"/>
  </cols>
  <sheetData>
    <row r="1">
      <c r="A1" s="1" t="inlineStr">
        <is>
          <t>STOCK TRANSACTIONS (Schedule Of Options Granted, Outstanding And Exercisable) (Details) - 2005 Plan [Member]</t>
        </is>
      </c>
      <c r="B1" s="2" t="inlineStr">
        <is>
          <t>12 Months Ended</t>
        </is>
      </c>
    </row>
    <row r="2">
      <c r="B2" s="2" t="inlineStr">
        <is>
          <t>Dec. 31, 2021$ / sharesshares</t>
        </is>
      </c>
    </row>
    <row r="3">
      <c r="A3" s="4" t="inlineStr">
        <is>
          <t>Exercise Price Point Four Three Five [Member]</t>
        </is>
      </c>
    </row>
    <row r="4">
      <c r="A4" s="3" t="inlineStr">
        <is>
          <t>Share-based Payment Arrangement, Option, Exercise Price Range [Line Items]</t>
        </is>
      </c>
    </row>
    <row r="5">
      <c r="A5" s="4" t="inlineStr">
        <is>
          <t>Exercise Price | $ / shares</t>
        </is>
      </c>
      <c r="B5" s="8" t="n">
        <v>0.435</v>
      </c>
    </row>
    <row r="6">
      <c r="A6" s="4" t="inlineStr">
        <is>
          <t>Options Outstanding | shares</t>
        </is>
      </c>
      <c r="B6" s="6" t="n">
        <v>10000</v>
      </c>
    </row>
    <row r="7">
      <c r="A7" s="4" t="inlineStr">
        <is>
          <t>Remaining Contractual Life in Years</t>
        </is>
      </c>
      <c r="B7" s="4" t="inlineStr">
        <is>
          <t>2 years</t>
        </is>
      </c>
    </row>
    <row r="8">
      <c r="A8" s="4" t="inlineStr">
        <is>
          <t>Average Exercise Price | $ / shares</t>
        </is>
      </c>
      <c r="B8" s="8" t="n">
        <v>0.435</v>
      </c>
    </row>
    <row r="9">
      <c r="A9" s="4" t="inlineStr">
        <is>
          <t>Number of Options Currently Exercisable | shares</t>
        </is>
      </c>
      <c r="B9" s="6" t="n">
        <v>10000</v>
      </c>
    </row>
    <row r="10">
      <c r="A10" s="4" t="inlineStr">
        <is>
          <t>Exercise Price - .435 [Member]</t>
        </is>
      </c>
    </row>
    <row r="11">
      <c r="A11" s="3" t="inlineStr">
        <is>
          <t>Share-based Payment Arrangement, Option, Exercise Price Range [Line Items]</t>
        </is>
      </c>
    </row>
    <row r="12">
      <c r="A12" s="4" t="inlineStr">
        <is>
          <t>Exercise Price | $ / shares</t>
        </is>
      </c>
      <c r="B12" s="8" t="n">
        <v>0.435</v>
      </c>
    </row>
    <row r="13">
      <c r="A13" s="4" t="inlineStr">
        <is>
          <t>Options Outstanding | shares</t>
        </is>
      </c>
      <c r="B13" s="6" t="n">
        <v>10000</v>
      </c>
    </row>
    <row r="14">
      <c r="A14" s="4" t="inlineStr">
        <is>
          <t>Remaining Contractual Life in Years</t>
        </is>
      </c>
      <c r="B14" s="4" t="inlineStr">
        <is>
          <t>3 years 6 months</t>
        </is>
      </c>
    </row>
    <row r="15">
      <c r="A15" s="4" t="inlineStr">
        <is>
          <t>Average Exercise Price | $ / shares</t>
        </is>
      </c>
      <c r="B15" s="8" t="n">
        <v>0.435</v>
      </c>
    </row>
    <row r="16">
      <c r="A16" s="4" t="inlineStr">
        <is>
          <t>Number of Options Currently Exercisable | shares</t>
        </is>
      </c>
      <c r="B16" s="6" t="n">
        <v>10000</v>
      </c>
    </row>
    <row r="17">
      <c r="A17" s="4" t="inlineStr">
        <is>
          <t>Exercise Price Point Four Three Five Two [Member]</t>
        </is>
      </c>
    </row>
    <row r="18">
      <c r="A18" s="3" t="inlineStr">
        <is>
          <t>Share-based Payment Arrangement, Option, Exercise Price Range [Line Items]</t>
        </is>
      </c>
    </row>
    <row r="19">
      <c r="A19" s="4" t="inlineStr">
        <is>
          <t>Exercise Price | $ / shares</t>
        </is>
      </c>
      <c r="B19" s="8" t="n">
        <v>0.435</v>
      </c>
    </row>
    <row r="20">
      <c r="A20" s="4" t="inlineStr">
        <is>
          <t>Options Outstanding | shares</t>
        </is>
      </c>
      <c r="B20" s="6" t="n">
        <v>10000</v>
      </c>
    </row>
    <row r="21">
      <c r="A21" s="4" t="inlineStr">
        <is>
          <t>Remaining Contractual Life in Years</t>
        </is>
      </c>
      <c r="B21" s="4" t="inlineStr">
        <is>
          <t>3 years 7 months 6 days</t>
        </is>
      </c>
    </row>
    <row r="22">
      <c r="A22" s="4" t="inlineStr">
        <is>
          <t>Average Exercise Price | $ / shares</t>
        </is>
      </c>
      <c r="B22" s="8" t="n">
        <v>0.435</v>
      </c>
    </row>
    <row r="23">
      <c r="A23" s="4" t="inlineStr">
        <is>
          <t>Number of Options Currently Exercisable | shares</t>
        </is>
      </c>
      <c r="B23" s="6" t="n">
        <v>10000</v>
      </c>
    </row>
    <row r="24">
      <c r="A24" s="4" t="inlineStr">
        <is>
          <t>Exercise Price Point Four Three Five Three [Member]</t>
        </is>
      </c>
    </row>
    <row r="25">
      <c r="A25" s="3" t="inlineStr">
        <is>
          <t>Share-based Payment Arrangement, Option, Exercise Price Range [Line Items]</t>
        </is>
      </c>
    </row>
    <row r="26">
      <c r="A26" s="4" t="inlineStr">
        <is>
          <t>Exercise Price | $ / shares</t>
        </is>
      </c>
      <c r="B26" s="8" t="n">
        <v>0.435</v>
      </c>
    </row>
    <row r="27">
      <c r="A27" s="4" t="inlineStr">
        <is>
          <t>Options Outstanding | shares</t>
        </is>
      </c>
      <c r="B27" s="6" t="n">
        <v>10000</v>
      </c>
    </row>
    <row r="28">
      <c r="A28" s="4" t="inlineStr">
        <is>
          <t>Remaining Contractual Life in Years</t>
        </is>
      </c>
      <c r="B28" s="4" t="inlineStr">
        <is>
          <t>4 years 7 months 6 days</t>
        </is>
      </c>
    </row>
    <row r="29">
      <c r="A29" s="4" t="inlineStr">
        <is>
          <t>Average Exercise Price | $ / shares</t>
        </is>
      </c>
      <c r="B29" s="8" t="n">
        <v>0.435</v>
      </c>
    </row>
    <row r="30">
      <c r="A30" s="4" t="inlineStr">
        <is>
          <t>Number of Options Currently Exercisable | shares</t>
        </is>
      </c>
      <c r="B30" s="6" t="n">
        <v>10000</v>
      </c>
    </row>
    <row r="31">
      <c r="A31" s="4" t="inlineStr">
        <is>
          <t>Exercise Price Point Four Three Five Four [Member]</t>
        </is>
      </c>
    </row>
    <row r="32">
      <c r="A32" s="3" t="inlineStr">
        <is>
          <t>Share-based Payment Arrangement, Option, Exercise Price Range [Line Items]</t>
        </is>
      </c>
    </row>
    <row r="33">
      <c r="A33" s="4" t="inlineStr">
        <is>
          <t>Exercise Price | $ / shares</t>
        </is>
      </c>
      <c r="B33" s="8" t="n">
        <v>0.435</v>
      </c>
    </row>
    <row r="34">
      <c r="A34" s="4" t="inlineStr">
        <is>
          <t>Options Outstanding | shares</t>
        </is>
      </c>
      <c r="B34" s="6" t="n">
        <v>200000</v>
      </c>
    </row>
    <row r="35">
      <c r="A35" s="4" t="inlineStr">
        <is>
          <t>Remaining Contractual Life in Years</t>
        </is>
      </c>
      <c r="B35" s="4" t="inlineStr">
        <is>
          <t>7 months 6 days</t>
        </is>
      </c>
    </row>
    <row r="36">
      <c r="A36" s="4" t="inlineStr">
        <is>
          <t>Average Exercise Price | $ / shares</t>
        </is>
      </c>
      <c r="B36" s="8" t="n">
        <v>0.435</v>
      </c>
    </row>
    <row r="37">
      <c r="A37" s="4" t="inlineStr">
        <is>
          <t>Number of Options Currently Exercisable | shares</t>
        </is>
      </c>
      <c r="B37" s="6" t="n">
        <v>200000</v>
      </c>
    </row>
    <row r="38">
      <c r="A38" s="4" t="inlineStr">
        <is>
          <t>Exercise Price Point Four Three Five Five [Member]</t>
        </is>
      </c>
    </row>
    <row r="39">
      <c r="A39" s="3" t="inlineStr">
        <is>
          <t>Share-based Payment Arrangement, Option, Exercise Price Range [Line Items]</t>
        </is>
      </c>
    </row>
    <row r="40">
      <c r="A40" s="4" t="inlineStr">
        <is>
          <t>Exercise Price | $ / shares</t>
        </is>
      </c>
      <c r="B40" s="8" t="n">
        <v>0.435</v>
      </c>
    </row>
    <row r="41">
      <c r="A41" s="4" t="inlineStr">
        <is>
          <t>Options Outstanding | shares</t>
        </is>
      </c>
      <c r="B41" s="6" t="n">
        <v>10000</v>
      </c>
    </row>
    <row r="42">
      <c r="A42" s="4" t="inlineStr">
        <is>
          <t>Remaining Contractual Life in Years</t>
        </is>
      </c>
      <c r="B42" s="4" t="inlineStr">
        <is>
          <t>5 years 7 months 6 days</t>
        </is>
      </c>
    </row>
    <row r="43">
      <c r="A43" s="4" t="inlineStr">
        <is>
          <t>Average Exercise Price | $ / shares</t>
        </is>
      </c>
      <c r="B43" s="8" t="n">
        <v>0.435</v>
      </c>
    </row>
    <row r="44">
      <c r="A44" s="4" t="inlineStr">
        <is>
          <t>Number of Options Currently Exercisable | shares</t>
        </is>
      </c>
      <c r="B44" s="6" t="n">
        <v>10000</v>
      </c>
    </row>
    <row r="45">
      <c r="A45" s="4" t="inlineStr">
        <is>
          <t>Exercise Price Point Four Three Five Seven [Member]</t>
        </is>
      </c>
    </row>
    <row r="46">
      <c r="A46" s="3" t="inlineStr">
        <is>
          <t>Share-based Payment Arrangement, Option, Exercise Price Range [Line Items]</t>
        </is>
      </c>
    </row>
    <row r="47">
      <c r="A47" s="4" t="inlineStr">
        <is>
          <t>Exercise Price | $ / shares</t>
        </is>
      </c>
      <c r="B47" s="8" t="n">
        <v>0.435</v>
      </c>
    </row>
    <row r="48">
      <c r="A48" s="4" t="inlineStr">
        <is>
          <t>Options Outstanding | shares</t>
        </is>
      </c>
      <c r="B48" s="6" t="n">
        <v>200000</v>
      </c>
    </row>
    <row r="49">
      <c r="A49" s="4" t="inlineStr">
        <is>
          <t>Remaining Contractual Life in Years</t>
        </is>
      </c>
      <c r="B49" s="4" t="inlineStr">
        <is>
          <t>1 year 7 months 6 days</t>
        </is>
      </c>
    </row>
    <row r="50">
      <c r="A50" s="4" t="inlineStr">
        <is>
          <t>Average Exercise Price | $ / shares</t>
        </is>
      </c>
      <c r="B50" s="8" t="n">
        <v>0.435</v>
      </c>
    </row>
    <row r="51">
      <c r="A51" s="4" t="inlineStr">
        <is>
          <t>Number of Options Currently Exercisable | shares</t>
        </is>
      </c>
      <c r="B51" s="6" t="n">
        <v>200000</v>
      </c>
    </row>
    <row r="52">
      <c r="A52" s="4" t="inlineStr">
        <is>
          <t>Exercise Price Point Four Three Five Eight [Member]</t>
        </is>
      </c>
    </row>
    <row r="53">
      <c r="A53" s="3" t="inlineStr">
        <is>
          <t>Share-based Payment Arrangement, Option, Exercise Price Range [Line Items]</t>
        </is>
      </c>
    </row>
    <row r="54">
      <c r="A54" s="4" t="inlineStr">
        <is>
          <t>Exercise Price | $ / shares</t>
        </is>
      </c>
      <c r="B54" s="8" t="n">
        <v>0.435</v>
      </c>
    </row>
    <row r="55">
      <c r="A55" s="4" t="inlineStr">
        <is>
          <t>Options Outstanding | shares</t>
        </is>
      </c>
      <c r="B55" s="6" t="n">
        <v>10000</v>
      </c>
    </row>
    <row r="56">
      <c r="A56" s="4" t="inlineStr">
        <is>
          <t>Remaining Contractual Life in Years</t>
        </is>
      </c>
      <c r="B56" s="4" t="inlineStr">
        <is>
          <t>6 years 7 months 6 days</t>
        </is>
      </c>
    </row>
    <row r="57">
      <c r="A57" s="4" t="inlineStr">
        <is>
          <t>Average Exercise Price | $ / shares</t>
        </is>
      </c>
      <c r="B57" s="8" t="n">
        <v>0.435</v>
      </c>
    </row>
    <row r="58">
      <c r="A58" s="4" t="inlineStr">
        <is>
          <t>Number of Options Currently Exercisable | shares</t>
        </is>
      </c>
      <c r="B58" s="6" t="n">
        <v>10000</v>
      </c>
    </row>
    <row r="59">
      <c r="A59" s="4" t="inlineStr">
        <is>
          <t>Exercise Price Point Four Three Five Nine [Member]</t>
        </is>
      </c>
    </row>
    <row r="60">
      <c r="A60" s="3" t="inlineStr">
        <is>
          <t>Share-based Payment Arrangement, Option, Exercise Price Range [Line Items]</t>
        </is>
      </c>
    </row>
    <row r="61">
      <c r="A61" s="4" t="inlineStr">
        <is>
          <t>Exercise Price | $ / shares</t>
        </is>
      </c>
      <c r="B61" s="8" t="n">
        <v>0.435</v>
      </c>
    </row>
    <row r="62">
      <c r="A62" s="4" t="inlineStr">
        <is>
          <t>Options Outstanding | shares</t>
        </is>
      </c>
      <c r="B62" s="6" t="n">
        <v>200000</v>
      </c>
    </row>
    <row r="63">
      <c r="A63" s="4" t="inlineStr">
        <is>
          <t>Remaining Contractual Life in Years</t>
        </is>
      </c>
      <c r="B63" s="4" t="inlineStr">
        <is>
          <t>2 years 7 months 6 days</t>
        </is>
      </c>
    </row>
    <row r="64">
      <c r="A64" s="4" t="inlineStr">
        <is>
          <t>Average Exercise Price | $ / shares</t>
        </is>
      </c>
      <c r="B64" s="8" t="n">
        <v>0.435</v>
      </c>
    </row>
    <row r="65">
      <c r="A65" s="4" t="inlineStr">
        <is>
          <t>Number of Options Currently Exercisable | shares</t>
        </is>
      </c>
      <c r="B65" s="6" t="n">
        <v>200000</v>
      </c>
    </row>
    <row r="66">
      <c r="A66" s="4" t="inlineStr">
        <is>
          <t>Exercise Price Point Four Three Five Ten [Member]</t>
        </is>
      </c>
    </row>
    <row r="67">
      <c r="A67" s="3" t="inlineStr">
        <is>
          <t>Share-based Payment Arrangement, Option, Exercise Price Range [Line Items]</t>
        </is>
      </c>
    </row>
    <row r="68">
      <c r="A68" s="4" t="inlineStr">
        <is>
          <t>Exercise Price | $ / shares</t>
        </is>
      </c>
      <c r="B68" s="8" t="n">
        <v>0.435</v>
      </c>
    </row>
    <row r="69">
      <c r="A69" s="4" t="inlineStr">
        <is>
          <t>Options Outstanding | shares</t>
        </is>
      </c>
      <c r="B69" s="6" t="n">
        <v>10000</v>
      </c>
    </row>
    <row r="70">
      <c r="A70" s="4" t="inlineStr">
        <is>
          <t>Remaining Contractual Life in Years</t>
        </is>
      </c>
      <c r="B70" s="4" t="inlineStr">
        <is>
          <t>7 years 7 months 6 days</t>
        </is>
      </c>
    </row>
    <row r="71">
      <c r="A71" s="4" t="inlineStr">
        <is>
          <t>Average Exercise Price | $ / shares</t>
        </is>
      </c>
      <c r="B71" s="8" t="n">
        <v>0.435</v>
      </c>
    </row>
    <row r="72">
      <c r="A72" s="4" t="inlineStr">
        <is>
          <t>Number of Options Currently Exercisable | shares</t>
        </is>
      </c>
      <c r="B72" s="6" t="n">
        <v>10000</v>
      </c>
    </row>
    <row r="73">
      <c r="A73" s="4" t="inlineStr">
        <is>
          <t>Exercise Price Point Four Three Five Eleven [Member]</t>
        </is>
      </c>
    </row>
    <row r="74">
      <c r="A74" s="3" t="inlineStr">
        <is>
          <t>Share-based Payment Arrangement, Option, Exercise Price Range [Line Items]</t>
        </is>
      </c>
    </row>
    <row r="75">
      <c r="A75" s="4" t="inlineStr">
        <is>
          <t>Exercise Price | $ / shares</t>
        </is>
      </c>
      <c r="B75" s="8" t="n">
        <v>0.435</v>
      </c>
    </row>
    <row r="76">
      <c r="A76" s="4" t="inlineStr">
        <is>
          <t>Options Outstanding | shares</t>
        </is>
      </c>
      <c r="B76" s="6" t="n">
        <v>200000</v>
      </c>
    </row>
    <row r="77">
      <c r="A77" s="4" t="inlineStr">
        <is>
          <t>Remaining Contractual Life in Years</t>
        </is>
      </c>
      <c r="B77" s="4" t="inlineStr">
        <is>
          <t>3 years 7 months 6 days</t>
        </is>
      </c>
    </row>
    <row r="78">
      <c r="A78" s="4" t="inlineStr">
        <is>
          <t>Average Exercise Price | $ / shares</t>
        </is>
      </c>
      <c r="B78" s="8" t="n">
        <v>0.435</v>
      </c>
    </row>
    <row r="79">
      <c r="A79" s="4" t="inlineStr">
        <is>
          <t>Number of Options Currently Exercisable | shares</t>
        </is>
      </c>
      <c r="B79" s="6" t="n">
        <v>200000</v>
      </c>
    </row>
    <row r="80">
      <c r="A80" s="4" t="inlineStr">
        <is>
          <t>Exercise Price Point Four Three Five Twelve [Member]</t>
        </is>
      </c>
    </row>
    <row r="81">
      <c r="A81" s="3" t="inlineStr">
        <is>
          <t>Share-based Payment Arrangement, Option, Exercise Price Range [Line Items]</t>
        </is>
      </c>
    </row>
    <row r="82">
      <c r="A82" s="4" t="inlineStr">
        <is>
          <t>Exercise Price | $ / shares</t>
        </is>
      </c>
      <c r="B82" s="8" t="n">
        <v>0.435</v>
      </c>
    </row>
    <row r="83">
      <c r="A83" s="4" t="inlineStr">
        <is>
          <t>Options Outstanding | shares</t>
        </is>
      </c>
      <c r="B83" s="6" t="n">
        <v>10000</v>
      </c>
    </row>
    <row r="84">
      <c r="A84" s="4" t="inlineStr">
        <is>
          <t>Remaining Contractual Life in Years</t>
        </is>
      </c>
      <c r="B84" s="4" t="inlineStr">
        <is>
          <t>8 years 7 months 6 days</t>
        </is>
      </c>
    </row>
    <row r="85">
      <c r="A85" s="4" t="inlineStr">
        <is>
          <t>Average Exercise Price | $ / shares</t>
        </is>
      </c>
      <c r="B85" s="8" t="n">
        <v>0.435</v>
      </c>
    </row>
    <row r="86">
      <c r="A86" s="4" t="inlineStr">
        <is>
          <t>Number of Options Currently Exercisable | shares</t>
        </is>
      </c>
      <c r="B86" s="6" t="n">
        <v>10000</v>
      </c>
    </row>
    <row r="87">
      <c r="A87" s="4" t="inlineStr">
        <is>
          <t>Exercise Price One Point Four Four Eight [Member]</t>
        </is>
      </c>
    </row>
    <row r="88">
      <c r="A88" s="3" t="inlineStr">
        <is>
          <t>Share-based Payment Arrangement, Option, Exercise Price Range [Line Items]</t>
        </is>
      </c>
    </row>
    <row r="89">
      <c r="A89" s="4" t="inlineStr">
        <is>
          <t>Exercise Price | $ / shares</t>
        </is>
      </c>
      <c r="B89" s="8" t="n">
        <v>1.448</v>
      </c>
    </row>
    <row r="90">
      <c r="A90" s="4" t="inlineStr">
        <is>
          <t>Options Outstanding | shares</t>
        </is>
      </c>
      <c r="B90" s="6" t="n">
        <v>4144</v>
      </c>
    </row>
    <row r="91">
      <c r="A91" s="4" t="inlineStr">
        <is>
          <t>Remaining Contractual Life in Years</t>
        </is>
      </c>
      <c r="B91" s="4" t="inlineStr">
        <is>
          <t>4 years 7 months 6 days</t>
        </is>
      </c>
    </row>
    <row r="92">
      <c r="A92" s="4" t="inlineStr">
        <is>
          <t>Average Exercise Price | $ / shares</t>
        </is>
      </c>
      <c r="B92" s="8" t="n">
        <v>1.448</v>
      </c>
    </row>
    <row r="93">
      <c r="A93" s="4" t="inlineStr">
        <is>
          <t>Number of Options Currently Exercisable | shares</t>
        </is>
      </c>
      <c r="B93" s="4" t="inlineStr">
        <is>
          <t xml:space="preserve"> </t>
        </is>
      </c>
    </row>
    <row r="94">
      <c r="A94" s="4" t="inlineStr">
        <is>
          <t>Exercise Price One Point Four Four Eight One [Member]</t>
        </is>
      </c>
    </row>
    <row r="95">
      <c r="A95" s="3" t="inlineStr">
        <is>
          <t>Share-based Payment Arrangement, Option, Exercise Price Range [Line Items]</t>
        </is>
      </c>
    </row>
    <row r="96">
      <c r="A96" s="4" t="inlineStr">
        <is>
          <t>Exercise Price | $ / shares</t>
        </is>
      </c>
      <c r="B96" s="8" t="n">
        <v>1.448</v>
      </c>
    </row>
    <row r="97">
      <c r="A97" s="4" t="inlineStr">
        <is>
          <t>Options Outstanding | shares</t>
        </is>
      </c>
      <c r="B97" s="6" t="n">
        <v>4144</v>
      </c>
    </row>
    <row r="98">
      <c r="A98" s="4" t="inlineStr">
        <is>
          <t>Remaining Contractual Life in Years</t>
        </is>
      </c>
      <c r="B98" s="4" t="inlineStr">
        <is>
          <t>4 years 7 months 6 days</t>
        </is>
      </c>
    </row>
    <row r="99">
      <c r="A99" s="4" t="inlineStr">
        <is>
          <t>Average Exercise Price | $ / shares</t>
        </is>
      </c>
      <c r="B99" s="8" t="n">
        <v>1.448</v>
      </c>
    </row>
    <row r="100">
      <c r="A100" s="4" t="inlineStr">
        <is>
          <t>Number of Options Currently Exercisable | shares</t>
        </is>
      </c>
      <c r="B10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5" customWidth="1" min="2" max="2"/>
    <col width="24" customWidth="1" min="3" max="3"/>
    <col width="14" customWidth="1" min="4" max="4"/>
  </cols>
  <sheetData>
    <row r="1">
      <c r="A1" s="1" t="inlineStr">
        <is>
          <t>STOCK TRANSACTIONS (Details Narrative)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arrants outstanding</t>
        </is>
      </c>
      <c r="B4" s="5" t="n">
        <v>199733</v>
      </c>
      <c r="C4" s="5" t="n">
        <v>0</v>
      </c>
    </row>
    <row r="5">
      <c r="A5" s="4" t="inlineStr">
        <is>
          <t>Stock options outstanding</t>
        </is>
      </c>
      <c r="B5" s="6" t="n">
        <v>888288</v>
      </c>
      <c r="C5" s="6" t="n">
        <v>990000</v>
      </c>
      <c r="D5" s="6" t="n">
        <v>1000000</v>
      </c>
    </row>
    <row r="6">
      <c r="A6" s="4" t="inlineStr">
        <is>
          <t>Stock options vested</t>
        </is>
      </c>
      <c r="B6" s="6" t="n">
        <v>880000</v>
      </c>
    </row>
    <row r="7">
      <c r="A7" s="4" t="inlineStr">
        <is>
          <t>Weighted average exercise price of options</t>
        </is>
      </c>
      <c r="B7" s="8" t="n">
        <v>0.444</v>
      </c>
      <c r="C7" s="8" t="n">
        <v>0.435</v>
      </c>
      <c r="D7" s="8" t="n">
        <v>0.435</v>
      </c>
    </row>
    <row r="8">
      <c r="A8" s="4" t="inlineStr">
        <is>
          <t>Term of options</t>
        </is>
      </c>
      <c r="B8" s="4" t="inlineStr">
        <is>
          <t>2 years 4 months 17 days</t>
        </is>
      </c>
      <c r="C8" s="4" t="inlineStr">
        <is>
          <t>2 years 7 months 6 days</t>
        </is>
      </c>
    </row>
    <row r="9">
      <c r="A9" s="4" t="inlineStr">
        <is>
          <t>Stock Repurchase Plan [Member]</t>
        </is>
      </c>
    </row>
    <row r="10">
      <c r="A10" s="3" t="inlineStr">
        <is>
          <t>Share-based Compensation Arrangement by Share-based Payment Award [Line Items]</t>
        </is>
      </c>
    </row>
    <row r="11">
      <c r="A11" s="4" t="inlineStr">
        <is>
          <t>Repurchase of shares, shares</t>
        </is>
      </c>
      <c r="B11" s="6" t="n">
        <v>750000</v>
      </c>
    </row>
    <row r="12">
      <c r="A12" s="4" t="inlineStr">
        <is>
          <t>Repurchase of shares, value</t>
        </is>
      </c>
      <c r="B12" s="5" t="n">
        <v>107740</v>
      </c>
    </row>
    <row r="13">
      <c r="A13" s="4" t="inlineStr">
        <is>
          <t>Equity Option [Member]</t>
        </is>
      </c>
    </row>
    <row r="14">
      <c r="A14" s="3" t="inlineStr">
        <is>
          <t>Share-based Compensation Arrangement by Share-based Payment Award [Line Items]</t>
        </is>
      </c>
    </row>
    <row r="15">
      <c r="A15" s="4" t="inlineStr">
        <is>
          <t>Stock options outstanding</t>
        </is>
      </c>
      <c r="B15" s="6" t="n">
        <v>880000</v>
      </c>
    </row>
    <row r="16">
      <c r="A16" s="4" t="inlineStr">
        <is>
          <t>Term of options</t>
        </is>
      </c>
      <c r="B16" s="4" t="inlineStr">
        <is>
          <t>2 years 4 months 24 days</t>
        </is>
      </c>
    </row>
    <row r="17">
      <c r="A17" s="4" t="inlineStr">
        <is>
          <t>Risk free interest rate</t>
        </is>
      </c>
      <c r="B17" s="4" t="inlineStr">
        <is>
          <t>0.80%</t>
        </is>
      </c>
    </row>
    <row r="18">
      <c r="A18" s="4" t="inlineStr">
        <is>
          <t>Expected term</t>
        </is>
      </c>
      <c r="B18" s="4" t="inlineStr">
        <is>
          <t>5 years</t>
        </is>
      </c>
    </row>
    <row r="19">
      <c r="A19" s="4" t="inlineStr">
        <is>
          <t>Expected volatility of stock</t>
        </is>
      </c>
      <c r="B19" s="4" t="inlineStr">
        <is>
          <t>140.00%</t>
        </is>
      </c>
      <c r="C19" s="4" t="inlineStr">
        <is>
          <t>500.00%</t>
        </is>
      </c>
    </row>
    <row r="20">
      <c r="A20" s="4" t="inlineStr">
        <is>
          <t>Expected dividend yield</t>
        </is>
      </c>
      <c r="B20" s="4" t="inlineStr">
        <is>
          <t>0.00%</t>
        </is>
      </c>
      <c r="C20" s="4" t="inlineStr">
        <is>
          <t>0.00%</t>
        </is>
      </c>
    </row>
    <row r="21">
      <c r="A21" s="4" t="inlineStr">
        <is>
          <t>Number of Steps</t>
        </is>
      </c>
      <c r="B21" s="4" t="inlineStr">
        <is>
          <t>150</t>
        </is>
      </c>
      <c r="C21" s="4" t="inlineStr">
        <is>
          <t>150</t>
        </is>
      </c>
    </row>
    <row r="22">
      <c r="A22" s="4" t="inlineStr">
        <is>
          <t>Equity Option [Member] | Minimum [Member]</t>
        </is>
      </c>
    </row>
    <row r="23">
      <c r="A23" s="3" t="inlineStr">
        <is>
          <t>Share-based Compensation Arrangement by Share-based Payment Award [Line Items]</t>
        </is>
      </c>
    </row>
    <row r="24">
      <c r="A24" s="4" t="inlineStr">
        <is>
          <t>Risk free interest rate</t>
        </is>
      </c>
      <c r="C24" s="4" t="inlineStr">
        <is>
          <t>0.21%</t>
        </is>
      </c>
    </row>
    <row r="25">
      <c r="A25" s="4" t="inlineStr">
        <is>
          <t>Expected term</t>
        </is>
      </c>
      <c r="C25" s="4" t="inlineStr">
        <is>
          <t>5 years</t>
        </is>
      </c>
    </row>
    <row r="26">
      <c r="A26" s="4" t="inlineStr">
        <is>
          <t>Equity Option [Member] | Maximum [Member]</t>
        </is>
      </c>
    </row>
    <row r="27">
      <c r="A27" s="3" t="inlineStr">
        <is>
          <t>Share-based Compensation Arrangement by Share-based Payment Award [Line Items]</t>
        </is>
      </c>
    </row>
    <row r="28">
      <c r="A28" s="4" t="inlineStr">
        <is>
          <t>Risk free interest rate</t>
        </is>
      </c>
      <c r="C28" s="4" t="inlineStr">
        <is>
          <t>0.55%</t>
        </is>
      </c>
    </row>
    <row r="29">
      <c r="A29" s="4" t="inlineStr">
        <is>
          <t>Expected term</t>
        </is>
      </c>
      <c r="C29"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 net</t>
        </is>
      </c>
      <c r="B4" s="5" t="n">
        <v>685854</v>
      </c>
      <c r="C4" s="5" t="n">
        <v>2770358</v>
      </c>
    </row>
    <row r="5">
      <c r="A5" s="4" t="inlineStr">
        <is>
          <t>Cost of sales</t>
        </is>
      </c>
      <c r="B5" s="6" t="n">
        <v>-638644</v>
      </c>
      <c r="C5" s="6" t="n">
        <v>-2266592</v>
      </c>
    </row>
    <row r="6">
      <c r="A6" s="4" t="inlineStr">
        <is>
          <t xml:space="preserve"> Gross Profit</t>
        </is>
      </c>
      <c r="B6" s="6" t="n">
        <v>47210</v>
      </c>
      <c r="C6" s="6" t="n">
        <v>503766</v>
      </c>
    </row>
    <row r="7">
      <c r="A7" s="3" t="inlineStr">
        <is>
          <t>Operating Expenses:</t>
        </is>
      </c>
    </row>
    <row r="8">
      <c r="A8" s="4" t="inlineStr">
        <is>
          <t xml:space="preserve"> Sales and marketing</t>
        </is>
      </c>
      <c r="B8" s="6" t="n">
        <v>28568</v>
      </c>
      <c r="C8" s="6" t="n">
        <v>300420</v>
      </c>
    </row>
    <row r="9">
      <c r="A9" s="4" t="inlineStr">
        <is>
          <t xml:space="preserve"> Compensation</t>
        </is>
      </c>
      <c r="B9" s="6" t="n">
        <v>1276503</v>
      </c>
      <c r="C9" s="6" t="n">
        <v>1515522</v>
      </c>
    </row>
    <row r="10">
      <c r="A10" s="4" t="inlineStr">
        <is>
          <t xml:space="preserve"> Professional fees</t>
        </is>
      </c>
      <c r="B10" s="6" t="n">
        <v>368229</v>
      </c>
      <c r="C10" s="6" t="n">
        <v>422820</v>
      </c>
    </row>
    <row r="11">
      <c r="A11" s="4" t="inlineStr">
        <is>
          <t xml:space="preserve"> Product development</t>
        </is>
      </c>
      <c r="B11" s="6" t="n">
        <v>308823</v>
      </c>
      <c r="C11" s="6" t="n">
        <v>249879</v>
      </c>
    </row>
    <row r="12">
      <c r="A12" s="4" t="inlineStr">
        <is>
          <t xml:space="preserve"> Other general and administrative</t>
        </is>
      </c>
      <c r="B12" s="6" t="n">
        <v>420962</v>
      </c>
      <c r="C12" s="6" t="n">
        <v>477121</v>
      </c>
    </row>
    <row r="13">
      <c r="A13" s="4" t="inlineStr">
        <is>
          <t xml:space="preserve"> Goodwill impairment charge</t>
        </is>
      </c>
      <c r="B13" s="4" t="inlineStr">
        <is>
          <t xml:space="preserve"> </t>
        </is>
      </c>
      <c r="C13" s="6" t="n">
        <v>623538</v>
      </c>
    </row>
    <row r="14">
      <c r="A14" s="4" t="inlineStr">
        <is>
          <t xml:space="preserve"> Total Operating Expenses</t>
        </is>
      </c>
      <c r="B14" s="6" t="n">
        <v>2403085</v>
      </c>
      <c r="C14" s="6" t="n">
        <v>3589300</v>
      </c>
    </row>
    <row r="15">
      <c r="A15" s="4" t="inlineStr">
        <is>
          <t>Operating Loss</t>
        </is>
      </c>
      <c r="B15" s="6" t="n">
        <v>-2355875</v>
      </c>
      <c r="C15" s="6" t="n">
        <v>-3085534</v>
      </c>
    </row>
    <row r="16">
      <c r="A16" s="3" t="inlineStr">
        <is>
          <t>Other Income (Expenses):</t>
        </is>
      </c>
    </row>
    <row r="17">
      <c r="A17" s="4" t="inlineStr">
        <is>
          <t xml:space="preserve"> Other Income, net</t>
        </is>
      </c>
      <c r="B17" s="6" t="n">
        <v>456275</v>
      </c>
      <c r="C17" s="6" t="n">
        <v>89600</v>
      </c>
    </row>
    <row r="18">
      <c r="A18" s="4" t="inlineStr">
        <is>
          <t xml:space="preserve"> Interest Income (Expense), net</t>
        </is>
      </c>
      <c r="B18" s="6" t="n">
        <v>-48974</v>
      </c>
      <c r="C18" s="6" t="n">
        <v>179</v>
      </c>
    </row>
    <row r="19">
      <c r="A19" s="4" t="inlineStr">
        <is>
          <t xml:space="preserve"> Total Other Income, net</t>
        </is>
      </c>
      <c r="B19" s="6" t="n">
        <v>407301</v>
      </c>
      <c r="C19" s="6" t="n">
        <v>89779</v>
      </c>
    </row>
    <row r="20">
      <c r="A20" s="4" t="inlineStr">
        <is>
          <t>Loss Before Tax Benefit</t>
        </is>
      </c>
      <c r="B20" s="6" t="n">
        <v>-1948574</v>
      </c>
      <c r="C20" s="6" t="n">
        <v>-2995755</v>
      </c>
    </row>
    <row r="21">
      <c r="A21" s="4" t="inlineStr">
        <is>
          <t>Income Tax Expense (Benefit)</t>
        </is>
      </c>
      <c r="B21" s="6" t="n">
        <v>15055</v>
      </c>
      <c r="C21" s="6" t="n">
        <v>-611939</v>
      </c>
    </row>
    <row r="22">
      <c r="A22" s="4" t="inlineStr">
        <is>
          <t>Net Loss</t>
        </is>
      </c>
      <c r="B22" s="5" t="n">
        <v>-1963629</v>
      </c>
      <c r="C22" s="5" t="n">
        <v>-2383816</v>
      </c>
    </row>
    <row r="23">
      <c r="A23" s="3" t="inlineStr">
        <is>
          <t>Net Loss per Common Share:</t>
        </is>
      </c>
    </row>
    <row r="24">
      <c r="A24" s="4" t="inlineStr">
        <is>
          <t>Basic and Diluted</t>
        </is>
      </c>
      <c r="B24" s="9" t="n">
        <v>-0.04</v>
      </c>
      <c r="C24" s="9" t="n">
        <v>-0.05</v>
      </c>
    </row>
    <row r="25">
      <c r="A25" s="3" t="inlineStr">
        <is>
          <t>Weighted Average Shares Outstanding:</t>
        </is>
      </c>
    </row>
    <row r="26">
      <c r="A26" s="4" t="inlineStr">
        <is>
          <t>Basic and Diluted</t>
        </is>
      </c>
      <c r="B26" s="6" t="n">
        <v>48196903</v>
      </c>
      <c r="C26" s="6" t="n">
        <v>463371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Income Tax Provision) (Details) - USD ($)</t>
        </is>
      </c>
      <c r="B1" s="2" t="inlineStr">
        <is>
          <t>12 Months Ended</t>
        </is>
      </c>
    </row>
    <row r="2">
      <c r="B2" s="2" t="inlineStr">
        <is>
          <t>Dec. 31, 2021</t>
        </is>
      </c>
      <c r="C2" s="2" t="inlineStr">
        <is>
          <t>Dec. 31, 2020</t>
        </is>
      </c>
    </row>
    <row r="3">
      <c r="A3" s="3" t="inlineStr">
        <is>
          <t>Income Tax Disclosure [Abstract]</t>
        </is>
      </c>
    </row>
    <row r="4">
      <c r="A4" s="4" t="inlineStr">
        <is>
          <t>Tax benefit at U.S. statutory rate</t>
        </is>
      </c>
      <c r="B4" s="5" t="n">
        <v>-409203</v>
      </c>
      <c r="C4" s="5" t="n">
        <v>-629108</v>
      </c>
    </row>
    <row r="5">
      <c r="A5" s="4" t="inlineStr">
        <is>
          <t>State income taxes, net of federal benefit</t>
        </is>
      </c>
      <c r="B5" s="6" t="n">
        <v>-25607</v>
      </c>
      <c r="C5" s="6" t="n">
        <v>-86744</v>
      </c>
    </row>
    <row r="6">
      <c r="A6" s="4" t="inlineStr">
        <is>
          <t>Tax effect of foreign operations</t>
        </is>
      </c>
      <c r="B6" s="6" t="n">
        <v>47428</v>
      </c>
      <c r="C6" s="6" t="n">
        <v>119558</v>
      </c>
    </row>
    <row r="7">
      <c r="A7" s="4" t="inlineStr">
        <is>
          <t>Non-deductible items</t>
        </is>
      </c>
      <c r="B7" s="6" t="n">
        <v>5</v>
      </c>
      <c r="C7" s="6" t="n">
        <v>57</v>
      </c>
    </row>
    <row r="8">
      <c r="A8" s="4" t="inlineStr">
        <is>
          <t>NOL carryback rate difference</t>
        </is>
      </c>
      <c r="B8" s="4" t="inlineStr">
        <is>
          <t xml:space="preserve"> </t>
        </is>
      </c>
      <c r="C8" s="6" t="n">
        <v>-329618</v>
      </c>
    </row>
    <row r="9">
      <c r="A9" s="4" t="inlineStr">
        <is>
          <t>Valuation allowance</t>
        </is>
      </c>
      <c r="B9" s="6" t="n">
        <v>420570</v>
      </c>
      <c r="C9" s="6" t="n">
        <v>345397</v>
      </c>
    </row>
    <row r="10">
      <c r="A10" s="4" t="inlineStr">
        <is>
          <t>Other</t>
        </is>
      </c>
      <c r="B10" s="6" t="n">
        <v>-18138</v>
      </c>
      <c r="C10" s="6" t="n">
        <v>-31481</v>
      </c>
    </row>
    <row r="11">
      <c r="A11" s="4" t="inlineStr">
        <is>
          <t xml:space="preserve"> Income Tax Expense (Benefit)</t>
        </is>
      </c>
      <c r="B11" s="5" t="n">
        <v>15055</v>
      </c>
      <c r="C11" s="5" t="n">
        <v>-6119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Schedule Of Incometax Provision Benefit) (Details) - USD ($)</t>
        </is>
      </c>
      <c r="B1" s="2" t="inlineStr">
        <is>
          <t>12 Months Ended</t>
        </is>
      </c>
    </row>
    <row r="2">
      <c r="B2" s="2" t="inlineStr">
        <is>
          <t>Dec. 31, 2021</t>
        </is>
      </c>
      <c r="C2" s="2" t="inlineStr">
        <is>
          <t>Dec. 31, 2020</t>
        </is>
      </c>
    </row>
    <row r="3">
      <c r="A3" s="3" t="inlineStr">
        <is>
          <t>Current:</t>
        </is>
      </c>
    </row>
    <row r="4">
      <c r="A4" s="4" t="inlineStr">
        <is>
          <t xml:space="preserve"> Federal</t>
        </is>
      </c>
      <c r="B4" s="4" t="inlineStr">
        <is>
          <t xml:space="preserve"> </t>
        </is>
      </c>
      <c r="C4" s="5" t="n">
        <v>-873278</v>
      </c>
    </row>
    <row r="5">
      <c r="A5" s="4" t="inlineStr">
        <is>
          <t xml:space="preserve"> State</t>
        </is>
      </c>
      <c r="B5" s="6" t="n">
        <v>823</v>
      </c>
      <c r="C5" s="6" t="n">
        <v>1600</v>
      </c>
    </row>
    <row r="6">
      <c r="A6" s="4" t="inlineStr">
        <is>
          <t xml:space="preserve"> Foreign</t>
        </is>
      </c>
      <c r="B6" s="4" t="inlineStr">
        <is>
          <t xml:space="preserve"> </t>
        </is>
      </c>
      <c r="C6" s="4" t="inlineStr">
        <is>
          <t xml:space="preserve"> </t>
        </is>
      </c>
    </row>
    <row r="7">
      <c r="A7" s="3" t="inlineStr">
        <is>
          <t>Deferred:</t>
        </is>
      </c>
    </row>
    <row r="8">
      <c r="A8" s="4" t="inlineStr">
        <is>
          <t xml:space="preserve"> Federal</t>
        </is>
      </c>
      <c r="B8" s="6" t="n">
        <v>18070</v>
      </c>
      <c r="C8" s="6" t="n">
        <v>230562</v>
      </c>
    </row>
    <row r="9">
      <c r="A9" s="4" t="inlineStr">
        <is>
          <t xml:space="preserve"> State</t>
        </is>
      </c>
      <c r="B9" s="6" t="n">
        <v>-3838</v>
      </c>
      <c r="C9" s="6" t="n">
        <v>29177</v>
      </c>
    </row>
    <row r="10">
      <c r="A10" s="4" t="inlineStr">
        <is>
          <t>Income Tax Expense (Benefit)</t>
        </is>
      </c>
      <c r="B10" s="5" t="n">
        <v>15055</v>
      </c>
      <c r="C10" s="5" t="n">
        <v>-6119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53"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 limitations on use</t>
        </is>
      </c>
      <c r="B4" s="4" t="inlineStr">
        <is>
          <t>offset up to 80% of future taxable income each year.</t>
        </is>
      </c>
    </row>
    <row r="5">
      <c r="A5" s="4" t="inlineStr">
        <is>
          <t>Net deferred tax liability</t>
        </is>
      </c>
      <c r="B5" s="5" t="n">
        <v>274000</v>
      </c>
      <c r="C5" s="5" t="n">
        <v>260000</v>
      </c>
    </row>
    <row r="6">
      <c r="A6" s="4" t="inlineStr">
        <is>
          <t>Effective income tax rate</t>
        </is>
      </c>
      <c r="B6" s="4" t="inlineStr">
        <is>
          <t>(0.77%)</t>
        </is>
      </c>
      <c r="C6" s="4" t="inlineStr">
        <is>
          <t>20.43%</t>
        </is>
      </c>
    </row>
    <row r="7">
      <c r="A7" s="4" t="inlineStr">
        <is>
          <t>Statutory income tax rate</t>
        </is>
      </c>
      <c r="B7" s="4" t="inlineStr">
        <is>
          <t>23.70%</t>
        </is>
      </c>
      <c r="C7" s="4" t="inlineStr">
        <is>
          <t>24.46%</t>
        </is>
      </c>
    </row>
    <row r="8">
      <c r="A8" s="4" t="inlineStr">
        <is>
          <t>Valuation allowance increased</t>
        </is>
      </c>
      <c r="B8" s="5" t="n">
        <v>345397</v>
      </c>
    </row>
    <row r="9">
      <c r="A9" s="4" t="inlineStr">
        <is>
          <t>Statel Net Operating Loss Carry Forward [Member]</t>
        </is>
      </c>
    </row>
    <row r="10">
      <c r="A10" s="3" t="inlineStr">
        <is>
          <t>Operating Loss Carryforwards [Line Items]</t>
        </is>
      </c>
    </row>
    <row r="11">
      <c r="A11" s="4" t="inlineStr">
        <is>
          <t>Operating loss carryforward</t>
        </is>
      </c>
      <c r="B11" s="6" t="n">
        <v>2687000</v>
      </c>
    </row>
    <row r="12">
      <c r="A12" s="4" t="inlineStr">
        <is>
          <t>Federal Net Operating Loss Carry Forward [Member]</t>
        </is>
      </c>
    </row>
    <row r="13">
      <c r="A13" s="3" t="inlineStr">
        <is>
          <t>Operating Loss Carryforwards [Line Items]</t>
        </is>
      </c>
    </row>
    <row r="14">
      <c r="A14" s="4" t="inlineStr">
        <is>
          <t>Operating loss carryforward</t>
        </is>
      </c>
      <c r="B14" s="5" t="n">
        <v>507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0" customWidth="1" min="1" max="1"/>
    <col width="34" customWidth="1" min="2" max="2"/>
    <col width="36" customWidth="1" min="3" max="3"/>
    <col width="34" customWidth="1" min="4" max="4"/>
    <col width="22" customWidth="1" min="5" max="5"/>
    <col width="36" customWidth="1" min="6" max="6"/>
    <col width="27" customWidth="1" min="7" max="7"/>
    <col width="13" customWidth="1" min="8" max="8"/>
  </cols>
  <sheetData>
    <row r="1">
      <c r="A1" s="1" t="inlineStr">
        <is>
          <t>CONSOLIDATED STATEMENTS OF STOCKHOLDERS'?? EQUITY - USD ($)</t>
        </is>
      </c>
      <c r="B1" s="2" t="inlineStr">
        <is>
          <t>Preferred Stock Series A [Member]</t>
        </is>
      </c>
      <c r="C1" s="2" t="inlineStr">
        <is>
          <t>Preferred Stock Series B 1 [Member]</t>
        </is>
      </c>
      <c r="D1" s="2" t="inlineStr">
        <is>
          <t>Preferred Stock Series C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19</t>
        </is>
      </c>
      <c r="B2" s="4" t="inlineStr">
        <is>
          <t xml:space="preserve"> </t>
        </is>
      </c>
      <c r="C2" s="4" t="inlineStr">
        <is>
          <t xml:space="preserve"> </t>
        </is>
      </c>
      <c r="D2" s="4" t="inlineStr">
        <is>
          <t xml:space="preserve"> </t>
        </is>
      </c>
      <c r="E2" s="5" t="n">
        <v>4658</v>
      </c>
      <c r="F2" s="5" t="n">
        <v>7061565</v>
      </c>
      <c r="G2" s="5" t="n">
        <v>-2089581</v>
      </c>
      <c r="H2" s="5" t="n">
        <v>4976642</v>
      </c>
    </row>
    <row r="3">
      <c r="A3" s="4" t="inlineStr">
        <is>
          <t>Beginning balance, shares at Dec. 31, 2019</t>
        </is>
      </c>
      <c r="B3" s="4" t="inlineStr">
        <is>
          <t xml:space="preserve"> </t>
        </is>
      </c>
      <c r="C3" s="4" t="inlineStr">
        <is>
          <t xml:space="preserve"> </t>
        </is>
      </c>
      <c r="D3" s="4" t="inlineStr">
        <is>
          <t xml:space="preserve"> </t>
        </is>
      </c>
      <c r="E3" s="6" t="n">
        <v>46579747</v>
      </c>
    </row>
    <row r="4">
      <c r="A4" s="4" t="inlineStr">
        <is>
          <t>Stock options for compensation</t>
        </is>
      </c>
      <c r="B4" s="4" t="inlineStr">
        <is>
          <t xml:space="preserve"> </t>
        </is>
      </c>
      <c r="C4" s="4" t="inlineStr">
        <is>
          <t xml:space="preserve"> </t>
        </is>
      </c>
      <c r="D4" s="4" t="inlineStr">
        <is>
          <t xml:space="preserve"> </t>
        </is>
      </c>
      <c r="E4" s="4" t="inlineStr">
        <is>
          <t xml:space="preserve"> </t>
        </is>
      </c>
      <c r="F4" s="6" t="n">
        <v>28068</v>
      </c>
      <c r="G4" s="4" t="inlineStr">
        <is>
          <t xml:space="preserve"> </t>
        </is>
      </c>
      <c r="H4" s="5" t="n">
        <v>28068</v>
      </c>
    </row>
    <row r="5">
      <c r="A5" s="4" t="inlineStr">
        <is>
          <t>Stock option exercised, shares</t>
        </is>
      </c>
      <c r="H5" s="4" t="inlineStr">
        <is>
          <t xml:space="preserve"> </t>
        </is>
      </c>
    </row>
    <row r="6">
      <c r="A6" s="4" t="inlineStr">
        <is>
          <t>Repurchase of shares</t>
        </is>
      </c>
      <c r="B6" s="4" t="inlineStr">
        <is>
          <t xml:space="preserve"> </t>
        </is>
      </c>
      <c r="C6" s="4" t="inlineStr">
        <is>
          <t xml:space="preserve"> </t>
        </is>
      </c>
      <c r="D6" s="4" t="inlineStr">
        <is>
          <t xml:space="preserve"> </t>
        </is>
      </c>
      <c r="E6" s="5" t="n">
        <v>28</v>
      </c>
      <c r="F6" s="6" t="n">
        <v>36305</v>
      </c>
      <c r="G6" s="4" t="inlineStr">
        <is>
          <t xml:space="preserve"> </t>
        </is>
      </c>
      <c r="H6" s="5" t="n">
        <v>36333</v>
      </c>
    </row>
    <row r="7">
      <c r="A7" s="4" t="inlineStr">
        <is>
          <t>Repurchase of shares, shares</t>
        </is>
      </c>
      <c r="E7" s="6" t="n">
        <v>-283383</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2383816</v>
      </c>
      <c r="H8" s="6" t="n">
        <v>-2383816</v>
      </c>
    </row>
    <row r="9">
      <c r="A9" s="4" t="inlineStr">
        <is>
          <t>Ending balance, value at Dec. 31, 2020</t>
        </is>
      </c>
      <c r="B9" s="4" t="inlineStr">
        <is>
          <t xml:space="preserve"> </t>
        </is>
      </c>
      <c r="C9" s="4" t="inlineStr">
        <is>
          <t xml:space="preserve"> </t>
        </is>
      </c>
      <c r="D9" s="4" t="inlineStr">
        <is>
          <t xml:space="preserve"> </t>
        </is>
      </c>
      <c r="E9" s="5" t="n">
        <v>4630</v>
      </c>
      <c r="F9" s="6" t="n">
        <v>7053328</v>
      </c>
      <c r="G9" s="6" t="n">
        <v>-4473397</v>
      </c>
      <c r="H9" s="6" t="n">
        <v>2584561</v>
      </c>
    </row>
    <row r="10">
      <c r="A10" s="4" t="inlineStr">
        <is>
          <t>Ending balance, shares at Dec. 31, 2020</t>
        </is>
      </c>
      <c r="B10" s="4" t="inlineStr">
        <is>
          <t xml:space="preserve"> </t>
        </is>
      </c>
      <c r="C10" s="4" t="inlineStr">
        <is>
          <t xml:space="preserve"> </t>
        </is>
      </c>
      <c r="D10" s="4" t="inlineStr">
        <is>
          <t xml:space="preserve"> </t>
        </is>
      </c>
      <c r="E10" s="6" t="n">
        <v>46296364</v>
      </c>
    </row>
    <row r="11">
      <c r="A11" s="4" t="inlineStr">
        <is>
          <t>Stock options for compensation</t>
        </is>
      </c>
      <c r="B11" s="4" t="inlineStr">
        <is>
          <t xml:space="preserve"> </t>
        </is>
      </c>
      <c r="C11" s="4" t="inlineStr">
        <is>
          <t xml:space="preserve"> </t>
        </is>
      </c>
      <c r="D11" s="4" t="inlineStr">
        <is>
          <t xml:space="preserve"> </t>
        </is>
      </c>
      <c r="E11" s="4" t="inlineStr">
        <is>
          <t xml:space="preserve"> </t>
        </is>
      </c>
      <c r="F11" s="6" t="n">
        <v>15619</v>
      </c>
      <c r="G11" s="4" t="inlineStr">
        <is>
          <t xml:space="preserve"> </t>
        </is>
      </c>
      <c r="H11" s="6" t="n">
        <v>15619</v>
      </c>
    </row>
    <row r="12">
      <c r="A12" s="4" t="inlineStr">
        <is>
          <t>Stock issued to Directors for loan</t>
        </is>
      </c>
      <c r="B12" s="4" t="inlineStr">
        <is>
          <t xml:space="preserve"> </t>
        </is>
      </c>
      <c r="C12" s="5" t="n">
        <v>2</v>
      </c>
      <c r="D12" s="4" t="inlineStr">
        <is>
          <t xml:space="preserve"> </t>
        </is>
      </c>
      <c r="E12" s="4" t="inlineStr">
        <is>
          <t xml:space="preserve"> </t>
        </is>
      </c>
      <c r="F12" s="6" t="n">
        <v>48994</v>
      </c>
      <c r="G12" s="4" t="inlineStr">
        <is>
          <t xml:space="preserve"> </t>
        </is>
      </c>
      <c r="H12" s="6" t="n">
        <v>48966</v>
      </c>
    </row>
    <row r="13">
      <c r="A13" s="4" t="inlineStr">
        <is>
          <t>Stock issued to Director's for loan, shares</t>
        </is>
      </c>
      <c r="C13" s="6" t="n">
        <v>15000</v>
      </c>
    </row>
    <row r="14">
      <c r="A14" s="4" t="inlineStr">
        <is>
          <t>Stock option exercised</t>
        </is>
      </c>
      <c r="B14" s="4" t="inlineStr">
        <is>
          <t xml:space="preserve"> </t>
        </is>
      </c>
      <c r="C14" s="4" t="inlineStr">
        <is>
          <t xml:space="preserve"> </t>
        </is>
      </c>
      <c r="D14" s="4" t="inlineStr">
        <is>
          <t xml:space="preserve"> </t>
        </is>
      </c>
      <c r="E14" s="5" t="n">
        <v>10</v>
      </c>
      <c r="F14" s="6" t="n">
        <v>43490</v>
      </c>
      <c r="H14" s="5" t="n">
        <v>43500</v>
      </c>
    </row>
    <row r="15">
      <c r="A15" s="4" t="inlineStr">
        <is>
          <t>Stock option exercised, shares</t>
        </is>
      </c>
      <c r="E15" s="6" t="n">
        <v>100000</v>
      </c>
      <c r="H15" s="6" t="n">
        <v>100000</v>
      </c>
    </row>
    <row r="16">
      <c r="A16" s="4" t="inlineStr">
        <is>
          <t>Common stock for cash, net of fees</t>
        </is>
      </c>
      <c r="B16" s="4" t="inlineStr">
        <is>
          <t xml:space="preserve"> </t>
        </is>
      </c>
      <c r="C16" s="4" t="inlineStr">
        <is>
          <t xml:space="preserve"> </t>
        </is>
      </c>
      <c r="D16" s="4" t="inlineStr">
        <is>
          <t xml:space="preserve"> </t>
        </is>
      </c>
      <c r="E16" s="5" t="n">
        <v>252</v>
      </c>
      <c r="F16" s="6" t="n">
        <v>1392889</v>
      </c>
      <c r="G16" s="4" t="inlineStr">
        <is>
          <t xml:space="preserve"> </t>
        </is>
      </c>
      <c r="H16" s="5" t="n">
        <v>1393141</v>
      </c>
    </row>
    <row r="17">
      <c r="A17" s="4" t="inlineStr">
        <is>
          <t>Common stock for cash, net of fees, shares</t>
        </is>
      </c>
      <c r="E17" s="6" t="n">
        <v>2496667</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1963629</v>
      </c>
      <c r="H18" s="6" t="n">
        <v>-1963629</v>
      </c>
    </row>
    <row r="19">
      <c r="A19" s="4" t="inlineStr">
        <is>
          <t>Ending balance, value at Dec. 31, 2021</t>
        </is>
      </c>
      <c r="B19" s="4" t="inlineStr">
        <is>
          <t xml:space="preserve"> </t>
        </is>
      </c>
      <c r="C19" s="5" t="n">
        <v>2</v>
      </c>
      <c r="D19" s="4" t="inlineStr">
        <is>
          <t xml:space="preserve"> </t>
        </is>
      </c>
      <c r="E19" s="5" t="n">
        <v>4892</v>
      </c>
      <c r="F19" s="5" t="n">
        <v>8554320</v>
      </c>
      <c r="G19" s="5" t="n">
        <v>-6437026</v>
      </c>
      <c r="H19" s="5" t="n">
        <v>2122188</v>
      </c>
    </row>
    <row r="20">
      <c r="A20" s="4" t="inlineStr">
        <is>
          <t>Ending balance, shares at Dec. 31, 2021</t>
        </is>
      </c>
      <c r="B20" s="4" t="inlineStr">
        <is>
          <t xml:space="preserve"> </t>
        </is>
      </c>
      <c r="C20" s="6" t="n">
        <v>15000</v>
      </c>
      <c r="D20" s="4" t="inlineStr">
        <is>
          <t xml:space="preserve"> </t>
        </is>
      </c>
      <c r="E20" s="6" t="n">
        <v>48893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t>
        </is>
      </c>
      <c r="B4" s="5" t="n">
        <v>-1963629</v>
      </c>
      <c r="C4" s="5" t="n">
        <v>-2383816</v>
      </c>
    </row>
    <row r="5">
      <c r="A5" s="4" t="inlineStr">
        <is>
          <t>Depreciation and amortization</t>
        </is>
      </c>
      <c r="B5" s="6" t="n">
        <v>9852</v>
      </c>
      <c r="C5" s="6" t="n">
        <v>24297</v>
      </c>
    </row>
    <row r="6">
      <c r="A6" s="4" t="inlineStr">
        <is>
          <t>Stock based compensation expense</t>
        </is>
      </c>
      <c r="B6" s="6" t="n">
        <v>15619</v>
      </c>
      <c r="C6" s="6" t="n">
        <v>28068</v>
      </c>
    </row>
    <row r="7">
      <c r="A7" s="4" t="inlineStr">
        <is>
          <t>Noncash lease expense</t>
        </is>
      </c>
      <c r="B7" s="6" t="n">
        <v>59853</v>
      </c>
      <c r="C7" s="6" t="n">
        <v>55698</v>
      </c>
    </row>
    <row r="8">
      <c r="A8" s="4" t="inlineStr">
        <is>
          <t>Goodwill impairment charge</t>
        </is>
      </c>
      <c r="B8" s="4" t="inlineStr">
        <is>
          <t xml:space="preserve"> </t>
        </is>
      </c>
      <c r="C8" s="6" t="n">
        <v>623538</v>
      </c>
    </row>
    <row r="9">
      <c r="A9" s="4" t="inlineStr">
        <is>
          <t>Stock issued to directors for loan</t>
        </is>
      </c>
      <c r="B9" s="6" t="n">
        <v>48996</v>
      </c>
      <c r="C9" s="4" t="inlineStr">
        <is>
          <t xml:space="preserve"> </t>
        </is>
      </c>
    </row>
    <row r="10">
      <c r="A10" s="4" t="inlineStr">
        <is>
          <t>Accrued interest added to note payable related parties</t>
        </is>
      </c>
      <c r="B10" s="6" t="n">
        <v>10340</v>
      </c>
      <c r="C10" s="4" t="inlineStr">
        <is>
          <t xml:space="preserve"> </t>
        </is>
      </c>
    </row>
    <row r="11">
      <c r="A11" s="4" t="inlineStr">
        <is>
          <t>Increase in deferred income tax liabilities-long-term</t>
        </is>
      </c>
      <c r="B11" s="6" t="n">
        <v>14255</v>
      </c>
      <c r="C11" s="6" t="n">
        <v>259699</v>
      </c>
    </row>
    <row r="12">
      <c r="A12" s="4" t="inlineStr">
        <is>
          <t>Noncash accounts receivable allowance</t>
        </is>
      </c>
      <c r="B12" s="4" t="inlineStr">
        <is>
          <t xml:space="preserve"> </t>
        </is>
      </c>
      <c r="C12" s="6" t="n">
        <v>173426</v>
      </c>
    </row>
    <row r="13">
      <c r="A13" s="4" t="inlineStr">
        <is>
          <t>(Increase) decrease in accounts receivable, net</t>
        </is>
      </c>
      <c r="B13" s="6" t="n">
        <v>118583</v>
      </c>
      <c r="C13" s="6" t="n">
        <v>-106605</v>
      </c>
    </row>
    <row r="14">
      <c r="A14" s="4" t="inlineStr">
        <is>
          <t>(increase) decrease in inventories</t>
        </is>
      </c>
      <c r="B14" s="6" t="n">
        <v>-500145</v>
      </c>
      <c r="C14" s="6" t="n">
        <v>16043</v>
      </c>
    </row>
    <row r="15">
      <c r="A15" s="4" t="inlineStr">
        <is>
          <t>(Increase) decrease in prepaid expenses</t>
        </is>
      </c>
      <c r="B15" s="6" t="n">
        <v>-425126</v>
      </c>
      <c r="C15" s="6" t="n">
        <v>107160</v>
      </c>
    </row>
    <row r="16">
      <c r="A16" s="4" t="inlineStr">
        <is>
          <t>Decrease in deposits</t>
        </is>
      </c>
      <c r="B16" s="6" t="n">
        <v>14412</v>
      </c>
      <c r="C16" s="6" t="n">
        <v>20461</v>
      </c>
    </row>
    <row r="17">
      <c r="A17" s="4" t="inlineStr">
        <is>
          <t>(Decrease) increase in accounts payable and accrued liabilities</t>
        </is>
      </c>
      <c r="B17" s="6" t="n">
        <v>-287139</v>
      </c>
      <c r="C17" s="6" t="n">
        <v>16671</v>
      </c>
    </row>
    <row r="18">
      <c r="A18" s="4" t="inlineStr">
        <is>
          <t>(Increase) decrease in income tax refundable</t>
        </is>
      </c>
      <c r="B18" s="6" t="n">
        <v>576445</v>
      </c>
      <c r="C18" s="6" t="n">
        <v>-641111</v>
      </c>
    </row>
    <row r="19">
      <c r="A19" s="4" t="inlineStr">
        <is>
          <t>Decrease in operating lease liabilities</t>
        </is>
      </c>
      <c r="B19" s="6" t="n">
        <v>-63307</v>
      </c>
      <c r="C19" s="6" t="n">
        <v>-51175</v>
      </c>
    </row>
    <row r="20">
      <c r="A20" s="4" t="inlineStr">
        <is>
          <t>Net cash used in operating activities</t>
        </is>
      </c>
      <c r="B20" s="6" t="n">
        <v>-2370991</v>
      </c>
      <c r="C20" s="6" t="n">
        <v>-1857646</v>
      </c>
    </row>
    <row r="21">
      <c r="A21" s="3" t="inlineStr">
        <is>
          <t>CASH FLOWS FROM INVESTING ACTIVITIES:</t>
        </is>
      </c>
    </row>
    <row r="22">
      <c r="A22" s="4" t="inlineStr">
        <is>
          <t>Purchase of property and equipment</t>
        </is>
      </c>
      <c r="B22" s="6" t="n">
        <v>-31928</v>
      </c>
      <c r="C22" s="6" t="n">
        <v>-13500</v>
      </c>
    </row>
    <row r="23">
      <c r="A23" s="4" t="inlineStr">
        <is>
          <t>Net cash used in investing activities</t>
        </is>
      </c>
      <c r="B23" s="6" t="n">
        <v>-31928</v>
      </c>
      <c r="C23" s="6" t="n">
        <v>-13500</v>
      </c>
    </row>
    <row r="24">
      <c r="A24" s="3" t="inlineStr">
        <is>
          <t>CASH FLOWS FROM FINANCING ACTIVITIES:</t>
        </is>
      </c>
    </row>
    <row r="25">
      <c r="A25" s="4" t="inlineStr">
        <is>
          <t>Proceeds from sale of common stock and stock option exercise, net of costs</t>
        </is>
      </c>
      <c r="B25" s="6" t="n">
        <v>1436641</v>
      </c>
      <c r="C25" s="4" t="inlineStr">
        <is>
          <t xml:space="preserve"> </t>
        </is>
      </c>
    </row>
    <row r="26">
      <c r="A26" s="4" t="inlineStr">
        <is>
          <t>Proceeds from note payable related parties</t>
        </is>
      </c>
      <c r="B26" s="6" t="n">
        <v>1020000</v>
      </c>
      <c r="C26" s="4" t="inlineStr">
        <is>
          <t xml:space="preserve"> </t>
        </is>
      </c>
    </row>
    <row r="27">
      <c r="A27" s="4" t="inlineStr">
        <is>
          <t>Repurchase of shares</t>
        </is>
      </c>
      <c r="B27" s="4" t="inlineStr">
        <is>
          <t xml:space="preserve"> </t>
        </is>
      </c>
      <c r="C27" s="6" t="n">
        <v>-36333</v>
      </c>
    </row>
    <row r="28">
      <c r="A28" s="4" t="inlineStr">
        <is>
          <t>Net cash provided (used) in financing activities</t>
        </is>
      </c>
      <c r="B28" s="6" t="n">
        <v>2456641</v>
      </c>
      <c r="C28" s="6" t="n">
        <v>-36333</v>
      </c>
    </row>
    <row r="29">
      <c r="A29" s="4" t="inlineStr">
        <is>
          <t>Net Increase (Decrease) in Cash</t>
        </is>
      </c>
      <c r="B29" s="6" t="n">
        <v>53722</v>
      </c>
      <c r="C29" s="6" t="n">
        <v>-1907479</v>
      </c>
    </row>
    <row r="30">
      <c r="A30" s="4" t="inlineStr">
        <is>
          <t>Cash at Beginning of Year</t>
        </is>
      </c>
      <c r="B30" s="6" t="n">
        <v>1223770</v>
      </c>
      <c r="C30" s="6" t="n">
        <v>3131249</v>
      </c>
    </row>
    <row r="31">
      <c r="A31" s="4" t="inlineStr">
        <is>
          <t>Cash at End of Year</t>
        </is>
      </c>
      <c r="B31" s="6" t="n">
        <v>1277492</v>
      </c>
      <c r="C31" s="6" t="n">
        <v>1223770</v>
      </c>
    </row>
    <row r="32">
      <c r="A32" s="3" t="inlineStr">
        <is>
          <t>SUPPLEMENTAL DISCLOSURE OF CASH FLOW INFORMATION:</t>
        </is>
      </c>
    </row>
    <row r="33">
      <c r="A33" s="4" t="inlineStr">
        <is>
          <t>Stocks issued to directors for loan fee</t>
        </is>
      </c>
      <c r="B33" s="6" t="n">
        <v>48996</v>
      </c>
      <c r="C33" s="4" t="inlineStr">
        <is>
          <t xml:space="preserve"> </t>
        </is>
      </c>
    </row>
    <row r="34">
      <c r="A34" s="4" t="inlineStr">
        <is>
          <t>Interest accrued note payable related party</t>
        </is>
      </c>
      <c r="B34" s="5" t="n">
        <v>1034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Principles of Consolidation The consolidated financial statements for
the years ended December 31, 2021 and 2020 include the accounts of the parent entity and its wholly-owned subsidiaries. All intra-entity
transactions and balances have been eliminated in consolidation. This summary of accounting policies for
Capstone Companies, Inc. (CAPC), a Florida corporation (formerly, CHDT Corporation) and its wholly-owned subsidiaries
(collectively referred to as the Company, we, our or u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Nature of Business Capstone Companies, Inc. is headquartered
in Deerfield Beach, Florida and is incorporated under the laws of the State of Florida.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CIHK is also engaged in selling the
Companys products internationally. Since the beginning of fiscal year 2007,
the Company through Capstone Industries has been primarily engaged in the business of developing, marketing, and selling home LED products
(Lighting Products) through national and regional retailers in North America and in certain overseas markets. The Companys
products are targeted for applications such as home indoor and outdoor lighting and have different functionalities to meet consumers
needs. The Company has developed a smart interactive mirror for residential use as a variant line for its lighting products, which was
launched at the Consumer Electronics Show in early 2020 but its release to the retail market was delayed due to product development delays
at the Companys suppliers, resulting from the impact of COVID-19. The development of the smart interactive mirror or Smart
Mirrors is part of the Companys strategic effort to find new product lines to replace or supplement existing products that
are nearing or at the end of their product life cycle. These products are offered either under the Capstone brand or licensed brands. The Companys products are typically manufactured
in Thailand and China by contract manufacturing companies. As of the date of these consolidated financial statements, the Companys
future product development effort is focused on the Smart Mirrors category because the Company believes, based on Companys management
understanding of the industry, the Smart Mirrors have the potential for greater profit margin than the Companys historical LED
consumer products. Technological developments and changes in consumer tastes could alter the perceived potential and future viability
of Smart Mirrors as a primary product. The Company may change its product development strategies and plans as economic conditions and
consumer tastes change, which condition and changes may be unforeseeable by the Company or may be beyond the ability of the Company to
timely or at all adjust its strategic and product development plans. The Companys operations in 2021 consist of one reportable segment
for financial reporting purposes: Lighting Products. Effects of COVID-19 During the year ended December 31, 2021, the outbreak
and global spread of COVID-19 pandemic caused significant economic volatility, uncertainty and disruption in our operating environment.
We began 2020 in an environment exhibiting strong economic conditions combined with the successful launch of our new product category,
the Smart Mirror at the 2020 CES Show. However, on March 11, 2020, the World Health Organization declared COVID-19 a global pandemic,
and the various containment and mitigation measures adopted by governments and institutions globally and in the U.S. began to have a severe
economic impact, including causing the U.S. to enter an economic recession. In response to the COVID-19 and various state and
local orders, the Company instituted the following actions in March 2020:
● Placed
restrictions on business travel for our employees.
● Closed
our Corporate offices both in the U.S. and in Hong Kong.
● Modified
our corporate and division office functions to allow all employees to work remotely. During the months of February and March
2020, the Companys Chinese suppliers were impacted by the closedown of facilities by local and regional authorities in their efforts
to combat the spread of COVID-19. The factory closures delayed shipment of certain orders from the first quarter of 2020 until the second
and third quarter 2020. During the end of March 2020, the Companys Chinese suppliers that had been previously closed started to
gradually reopen their factories. Company orders that had been previously delayed because of the close started to ship. These factories
are fully functioning, and orders are being produced both in Thailand and in China. CIHK staff have continued to work remotely from home. On March 20, 2020, the Companys U.S.
staff started to work remotely from their homes. With the State of Florida lifting its Stay at Home requirement on May 20,
2020, the Corporate office reopened with staff working on a rotating schedule between the office and remotely from home. While all the
above-referenced steps were, and some remain, necessary and appropriate in light of COVID-19, they impacted the Companys ability
to operate the business in its ordinary and traditional course. As the result of COVID-19 and the economic uncertainties, our core LED
lighting orders declined significantly starting in March 2020 and the Company was unable to expand on the marketing success of the launch
of the Smart Mirror at the CES Show in January 2020. As the pandemic spread and federal, state and local government mandated movement
restrictions, management maintained its focus on shifting production into Thailand, expansion of the Smart Mirror portfolio, protecting
our liquidity and closely managing our cash flows. In the fiscal second and third quarters, 2020, the Company implemented cost controls
to mitigate the loss of revenue. The Company took action to reduce expenses, including promotional activities, travel, meetings, and compensation
expenses with the elimination of certain positions overseas and the deferment of senior executive compensation and consulting expenses. Our business operations and financial
performance for the year ended December 31, 2021 was adversely impacted by the developments discussed above, The Company reported a
decrease in net revenue from $ 2.7 686 2.0 2.4 2.4 The decrease in net sales for the year was driven
by the uncertainty felt by retail buyers as to the continuing impact on the retail market of COVID-19 and its overall long-term negative
impact on the U.S. economy. However, the Warehouse Club channel, which includes our customers Costco Wholesale and Sams Club, has
seen a substantial increase in foot traffic because of the changed buying trend of consumers during the pandemic, which has recently resulted
in the resumption of some promotional opportunities. Management believes that with the national distribution of vaccines now occurring,
the impact of the pandemic on the general brick and mortar retail market will carry through to mid-2021. As a result of the economic uncertainties caused by
the COVID-19 pandemic, during the year ended December 31, 2020, management determined sufficient indicators existed to trigger quarterly
goodwill impairment analyses. The total impairment charge for the year ended December 31, 2020 was approximately $ 623.5 On March 27, 2020, the Coronavirus Aid, Relief and
Economic Security Act, which we refer to as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The Company
was able to carryback the 2018 and the 2019 NOLs to 2017 tax year and generate an estimated refund of previously paid income taxes at
an approximate 34% federal tax rate. This resulted in a net benefit of $575,645 which was recorded in the first quarter 2020. The Company expects to carryback a portion of its
2020 NOL, for which it recorded a further net benefit of $286,433. In the third quarter 2020, the Company recorded a $21,222 net tax benefit
for deferred tax liability adjustment related to goodwill impairment. For the year ended December 31, 2020, the Company has recorded $ 861,318 284,873 The CARES Act also provided for the Paycheck Protection
Program (PPP). On May 11, 2020, the Company received a $89.6 thousand loan under PPP which was processed through Sterling
National Bank. The Company filed SBA Form 3508, Paycheck Protection Program Loan Forgiveness Application. On October 30, 2020, the SBA
notified the Company that the PPP loan principal of $89,600 and $428 of accumulated interest had been fully forgiven. This forgiveness
has been reflected in Other Income on the consolidated statements of operations Liquidity and Going Concern The accompanying consolidated financial statements
have been prepared on a going concern basis, which contemplates the realization of assets and the satisfaction of liabilities and commitments
in the normal course of business. The uncertainty and the continuing negative impact
that the COVID-19 disruption could have on the future retail business and consumers willingness to visit retail stores, causing
reduced consumer foot traffic and consumer spending, could negatively impact the demand for our products or delay future planned promotional
opportunities. However, with a successful relaunch of the Smart Mirror portfolio using the online retail platform, the Company may need
a purchase order credit line to support increased U.S. domestic inventory to facilitate revenue growth in that category. During the year ended December 31, 2021, the
Company used cash in operations of approximately $ 2.4 2.0 2.0 (6,437,026) 1,223 1,277 As discussed above, the overall impact of the COVID-19
pandemic to our business, financial condition, cash flow and results of operations remains uncertain. For example, if any of our major
wholesale customers fail to maintain normal operations, our revenue could further decline, which could have a material adverse effect
on our business, financial condition, results of operations and liquidity. Management believes that with the ongoing national distribution
of vaccines, the economic impact of the COVID-19 pandemic in the U.S. will continue through to mid-2021, but ultimately should not impact
the Companys long-term strategy and initiatives. On July 31, 2020, the Company terminated its factoring
agreement with Sterling National Bank. The Company has been in discussions with alternate funding sources that offer extensive programs
that are more in line with the Companys future business model, particularly a facility that provides funding options that are suitable
for the e-commerce business that the Company is transitioning into. The borrowing costs associated with such financing are dependent upon
market conditions and our credit rating. We cannot assure that we will be able to negotiate competitive rates, which could increase our
cost of borrowing in the future. In addition, we could seek alternative sources of
liquidity, including but not limited to accessing the capital markets, or other alternative financing measures. However, instability in,
or tightening of the capital markets, could adversely affect our ability to access the capital markets on terms acceptable to us. An economic
recession or a slow recovery could adversely affect our business and liquidity. The ongoing impact of the COVID-19 pandemic on the Companys
business and financial performance may also affect the Companys ability to obtain funding. The Company may be able to raise the required additional
capital through debt or equity financing. However, the Company can make no assurances that it will be able to raise the required capital,
on acceptable terms or at all. Unless the Company succeeds in raising additional capital or successfully increases cash generated from
operations, management believes there is substantial doubt about the Companys ability to continue as a going concern and meet its
obligations over the next twelve months from the filing date of this report. However, there are compensating factors and actions that
are being and have been taken to address these uncertainties, including the following:
● The
Company has outstanding note payable due to related parties of approximately $1.0 million.
The Company has working capital of approximately $2.0 million consisting mostly of cash of
$1.3 million.
● The
Company had an estimated income tax refundable as of December 31, 2020 of approximately $861
thousand of which approximately $576 thousand and $10.3 thousand of interest was received
on February 3, 2021, (see Note 8).
● On
July 31, 2020 with the termination of the Sterling National Bank factoring agreement, the
Company has been in discussions with alternate funding sources that offers varying programs
that are more in line with the Companys future business model, particularly a facility
that provides funding options that are more suitable for the e-commerce business that the
Company is transitioning into.
● The
Company has entered a $750,000 working capital loan agreement effective January 4, 2021 that
was ended June 30, 2021. fo(see Note 4).
● The
Companys plan is to sell direct to consumers. The funding and cashflow requirements
for this business model will require e-commerce funding. The Company has been in discussions
with a funding source that provides this option.
● The
Company has in place a mitigation plan that reduces discretionary expenses, executive managements
compensation, and significantly reduces the cost of the Hong Kong operation and also reduces
future travel, lodging and show expenses.
● Since
September 1, 2020, through December 31, 2020 in order to conserve operating cashflow, the
Companys executive management deferred 50% of their compensation until later in 2021.
The compensation deferral was further extended until 2022. Accounts Receivable For product revenue, the Company invoices its customers
at the time of shipment for the sales value of the product shipped. Accounts receivables are recognized at the amount expected to be collected
and are not subject to any interest or finance charges. The Company does not have any off-balance sheet credit exposure related to any
of its customers. Previously in the factoring agreement with Sterling National Bank, accounts receivable served as collateral when the
Company borrowed against its credit facilities. With the termination of the Sterling National Bank factoring agreement, the accounts receivables
are unencumbered. As of December 31, 2021, accounts receivable has not
been collateralized against debt.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s 31, 2021 and 2020, management
determined that accounts receivable are fully collectible. As such, management has not recorded an allowance for doubtful accounts. The following table summarizes the components of Accounts
Receivable, net:
Schedule of Components of Accounts Receivable, net
December 31, December 31,
2021 2020
Trade Accounts Receivables at year end $ 1,481 $ 197,166
Reserve for estimated marketing allowances, cash discounts and other incentives  (77,102 )
Total Accounts Receivable, net $ 1,481 $ 120,064 The following table summarizes the changes in the
Companys reserve for marketing allowances, cash discounts and other incentives which is included in net accounts receivable:
Schedule of Changes in Reserve Included in Net Accounts Receivable December 31, December 31,
2021 2020
Balance at beginning of the year $ (77,102 )) $ (263,092 )
Accrued allowances  
Reclassification of allowance from accounts receivable to accounts payable and accrued liabilities 77,102 173,426
Expenditures  12,564
Balance at year-end $  $ (77,102 ) Marketing allowances include the cost of underwriting
an in-store instant rebate coupon or a target markdown allowance on a specific product. The Company retains these allowances for a period
of 3 to 5 years in the event the customer chargebacks for a promotional allowance against an open invoice or submits an invoice for their
claim. Cash discounts represent discounts offered to the retailer off outstanding accounts receivable in order to initiate early payment.
These allowances are evaluated when our relationship with a customer is terminated, or we cease selling a specific product to a customer
and may be released as other income if deemed not required. During the year ended December 31, 2021, the Company reversed into other income
approximately $340,000 of previously accrued marketing and promotional allowances for previous product sales that are deemed highly unlikely
for the customer to chargeback the Company due to the age of the allowance and the sales of the specific item ceasing. Inventory The Companys inventory, which consists of finished
Thin Cast Smart Mirror products for resale to consumers by Capstone, is recorded at the lower of landed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fiscal year 2021 and 2020, inventory write downs were $ 154 0 508,920 8,775 Prepaid Expenses The Companys prepaid expenses consist primarily
of deposits on inventory purchases for future orders as well as prepaid insurance, trade show and subscription expense. As of December
31, 2021 and 2020, respectively, prepaid expenses were $ 500,748 75,622 Property and Equipment Property and equipment are stated at cost. Depreciation
and amortization are computed using the straight-line method over the estimated economic useful lives of the related assets as follows:
Schedule of Useful Lives, Depreciation of Property and Equipment
Useful Life December 31, 2021 December 31, 2020
Computer equipment and software 3 7 $ 53,819 $ 53,819
Machinery and equipment 3 7 151,251 119,323
Furniture and fixtures 3 7 6,828 6,828
Less: Accumulated depreciation (134,970 ) (125,118 )
Property and Equipment, Net $ 76,928 $ 54,852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Upon sale or other disposition of property and equipment, the cost and
related accumulated depreciation or amortization are removed from the accounts and any gain or loss is included in the determination of
income or loss. Major overhauls and betterments are capitalized and
depreciated over their estimated economic useful lives. Depreciation and amortization expense was $ 9,852 24,297 Leases The Company accounts for leases under ASU 2016-02 which requires leases
with durations greater than twelve months to be recognized on the balance sheet and disclose key information about the leasing arrangements.
Operating leases are included in operating lease right-of-use (ROU) assets and operating lease liabilities on the consolidated
balance sheets. See Note 5 Operating Leases for additional
disclosures as required by the new standard. 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The Company estimates the fair value of its single reporting unit relative to the Companys market capitalization. As a result of the economic uncertainties caused by
the COVID-19 pandemic during the year ended December 31, 2021 and 2020, management determined sufficient indicators existed to trigger
the performance of interim goodwill impairment analyses for each reporting quarter. The total impairment charges for the year ended December
31, 2021 and 2020 was $ 0 623.5 The following table summarizes the changes in the
Companys goodwill asset which is included in the total assets in the accompanying consolidated balance sheets:
Schedule of Goodwill Impairment Charges
December 31, December 31,
2021 2020
Balance at the beginning of the period $ 1,312,482 $ 1,936,020
Impairment charges  (623,538 )
Balance at December 31, 2021 $ 1,312,482 $ 1,312,482 With the continuing economic uncertainties caused
by the COVID-19 pandemic, the capital markets may continue to have a downturn and adversely affect the Companys stock price which
will require the Company to test its goodwill for impairment in future reporting periods. The Companys stock is deemed a penny
stock under Commission rules. The Company estimates the fair value of its single
reporting unit relative to the Companys market capitalization.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Earnings Per Common Share Basic earnings per common share is computed by dividing
net income(loss) by the weighted average number of shares of common stock outstanding as of December 31, 2021and 2020.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December 31,
2021 and 2020, the total number of potentially dilutive common stock equivalents excluded from the diluted earnings per share calculation
was 888,288 options and 199,733 warrants and 990,000 options, respectively. Basic weighted average shares outstanding is reconciled
to diluted share outstanding as follows:
Schedule of Basic Weighted Average Shares Outstanding is Reconciled to Diluted
Year Ended Year Ended
Basic and Diluted weighted average shares outstanding 48,196,903 46,337,198 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and is expanding into the Smart Mirror category in the United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lighting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As the Company launches the Smart Mirror program ,these
orders will be sold through e-commerce. The Company will only bill the customer and recognize revenue upon the customer obtaining control
of the Smart Mirror which will generally occur upon delivery.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Schedule of Net Revenue by Major Source
For the Year Ended For the Year Ended
Capstone Brand % of Capstone Brand % of
Lighting Products- U.S. $ 340,896 49 % $ 2,066,519 75 %
Smart Mirror Products- U.S. 3,795 1 % — —
Lighting Products-International 341,163 50 % 703,839 25 %
Total Revenue $ 685,854 100 % $ 2,770,358 100 %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The reduction of accrued allowances is included
in net revenues and amounted to $8.0 thousand and $341.2 thousand for the years ended December 31, 2021 and 2020, respectively. Warranties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For the new online Smart Mirror customers the product
has a One Year Limited Warranty. The purchaser must register the product within 30 days from date of purchase with specific product information
to activate the warranty. Capstone warrants the product to be free from defects in workmanship and materials for the warranty period.
If the product fails during normal and proper use within the warranty period, Capstone at its discretion, will repair or replace the defective
parts of the product, or the product itself. We evaluate our warranty reserves based on v</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RISK AND ECONOMIC DEPENDENCE</t>
        </is>
      </c>
      <c r="B1" s="2" t="inlineStr">
        <is>
          <t>12 Months Ended</t>
        </is>
      </c>
    </row>
    <row r="2">
      <c r="B2" s="2" t="inlineStr">
        <is>
          <t>Dec. 31, 2021</t>
        </is>
      </c>
    </row>
    <row r="3">
      <c r="A3" s="3" t="inlineStr">
        <is>
          <t>Risks and Uncertainties [Abstract]</t>
        </is>
      </c>
    </row>
    <row r="4">
      <c r="A4" s="4" t="inlineStr">
        <is>
          <t>CONCENTRATIONS OF CREDIT RISK AND ECONOMIC DEPENDENCE</t>
        </is>
      </c>
      <c r="B4" s="4" t="inlineStr">
        <is>
          <t xml:space="preserve">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IDC) insurance limits. The Company places its cash with high credit
quality financial institutions which minimize the risk of loss. To date, the Company has not experienced any such losses. As of December
31, 2021, the Company has approximately $ 471.6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As the Companys ecommerce revenue starts to increase
the makeup of the accounts receivable change significantly. Stripe is the company that processes online payments for our website, we should
receive payment from them within 3 days of the product shipment. If the product is shipped through Amazon it could take between 20 and
30 days for collection. Major Customers The Company had two customers who comprised 50 37 63 26 For the years ended December 31, 2021 and 2020, approximately
50 25 As of December 31, 2021, and 2020, approximately $ 0 120.1 from one customer. As the Company increases its ecommerce business, rather
than have hundreds of individual consumer customers we will have those companies that we have selected to process our orders such as Stripe,
Amazon or Wayfair. Major Customers
Schedule of Concentration of Credit Risk of Major Customers And Major Vendors
Net Revenue % Net Accounts Receivable
Year Ended December 31, Year Ended December 31,
2021 2020 2021 2020
Customer A 50 % 63 % $ — $ —
Customer B 37 % 26 % — 120,064
Total 87 % 89 % $ — 120,064 Major Vendors The Company had two vendors from which it purchased
59 23 68 23 As of December 31, 2021, and 2020 , approximately
73 47
Purchases % Accounts Payable
Year Ended December 31, Year Ended December 31,
2021 2020 2021 2020
Vendor A 59 % 68 % $ 92,761 $ —
Vendor B 23 % 23 % — 114,870
Total 82 % 91 % $ 92,761 $ 114,8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3  NOTES PAYABLE Sterling National Bank The credit facility at Sterling National Bank was
up for renewal. On July 16, 2020, the Company received a Termination of Factoring Agreement letter advising that the Factoring Agreement
would be terminated effective September 30, 2020. The bank advised that as the existing facility had not been used in recent years and
with the uncertainties associated with the resurgence of the COVID-19 pandemic and its potential impact on the retail sector, the bank
decided not to renew the Factoring Agreement. The Company requested to terminate the Agreement on July 31, 2020 which was agreed to by
the bank. The Company has retained its cash operating accounts at Sterling National Bank. The amount due to Sterling National Bank was
zero at December 31, 2021 and 2020. The Company has been in discussions with alternate
sources of funding, that could provide funding options that are more suitable to the e-commerce business model that the Company is transitioning
into. The borrowing costs associated with such financing, are dependent upon market conditions and our credit rating. We cannot assure
that we will be able to negotiate competitive rates, which could increase our cost of borrowing in the future or that we will secure affordable
funding. See Note 4 - Note Payable with Related Parties. The Company, through Sterling National Bank, applied for a loan under the Paycheck
Protection Program (PPP). The PPP was enacted on March 27, 2020 as part of the CARES Act and provides for loans for amounts
up to 2.5 times of the average monthly payroll expenses of the qualifying business. The loans and accrued interest were forgivable after
eight weeks as long as the borrower used the loan proceeds for eligible purposes, including
payroll, benefits, rent and utilities, and maintains its payroll levels. On May 11, 2020, the Company received loan proceeds in the amount
of $89,600. The Company used the proceeds for purposes consistent with the PPP forgiveness rules. Under the Small Business Administration
(SBA) and U.S. Treasury Department guidelines issued in May 2020, a borrower could apply for the forgiveness of the loans
by filing SBA Form 3508, Paycheck Protection Program Loan Forgiveness Application which the Company submitted to Sterling National Bank
on September 16, 2020, which was accepted by the bank and processed to the SBA for final review and approval. On October 30, 2020, the
SBA notified the Company that the PPP loan principal of $89,600 and $428 of accumulated interest had been fully forgiven and has been
recorded in Other Income on the Consolidated Statement of Operations for the year ende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7:30:19Z</dcterms:created>
  <dcterms:modified xmlns:dcterms="http://purl.org/dc/terms/" xmlns:xsi="http://www.w3.org/2001/XMLSchema-instance" xsi:type="dcterms:W3CDTF">2022-03-31T17:30:19Z</dcterms:modified>
</cp:coreProperties>
</file>